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Con" sheetId="5" r:id="rId5"/>
    <s:sheet name="CONSOLIDATED STATEMENTS OF CASH" sheetId="6" r:id="rId6"/>
    <s:sheet name="Principles of Consolidation and" sheetId="7" r:id="rId7"/>
    <s:sheet name="Net Income (Loss) Per Share of " sheetId="8" r:id="rId8"/>
    <s:sheet name="Income Taxes" sheetId="9" r:id="rId9"/>
    <s:sheet name="Balance Sheet and Statement of " sheetId="10" r:id="rId10"/>
    <s:sheet name="Financial Instruments" sheetId="11" r:id="rId11"/>
    <s:sheet name="Goodwill and purchased intangib" sheetId="12" r:id="rId12"/>
    <s:sheet name="Financings" sheetId="13" r:id="rId13"/>
    <s:sheet name="Restructurings (Notes)" sheetId="14" r:id="rId14"/>
    <s:sheet name="Commitments and Contingencies" sheetId="15" r:id="rId15"/>
    <s:sheet name="Segment and Geographic Informat" sheetId="16" r:id="rId16"/>
    <s:sheet name="Principles of Consolidation a17" sheetId="17" r:id="rId17"/>
    <s:sheet name="Net Income (Loss) Per Share o18" sheetId="18" r:id="rId18"/>
    <s:sheet name="Balance Sheet and Statement o19" sheetId="19" r:id="rId19"/>
    <s:sheet name="Balance Sheet and Statement o20" sheetId="20" r:id="rId20"/>
    <s:sheet name="Financial Instruments (Tables)" sheetId="21" r:id="rId21"/>
    <s:sheet name="Goodwill and purchased intang22" sheetId="22" r:id="rId22"/>
    <s:sheet name="Financings (Tables)" sheetId="23" r:id="rId23"/>
    <s:sheet name="Restructurings (Tables)" sheetId="24" r:id="rId24"/>
    <s:sheet name="Commitments and Contingencies (" sheetId="25" r:id="rId25"/>
    <s:sheet name="Segment and Geographic Inform26" sheetId="26" r:id="rId26"/>
    <s:sheet name="Principles of Consolidation a27" sheetId="27" r:id="rId27"/>
    <s:sheet name="Principles of Consolidation a28" sheetId="28" r:id="rId28"/>
    <s:sheet name="Principles of Consolidation a29" sheetId="29" r:id="rId29"/>
    <s:sheet name="Computation of Net Income Per C" sheetId="30" r:id="rId30"/>
    <s:sheet name="Net Income Per Common Share - A" sheetId="31" r:id="rId31"/>
    <s:sheet name="Income Taxes - Additional Infor" sheetId="32" r:id="rId32"/>
    <s:sheet name="Income Taxes Income Taxes, Defe" sheetId="33" r:id="rId33"/>
    <s:sheet name="Income Taxes Aggregate Changes " sheetId="34" r:id="rId34"/>
    <s:sheet name="Balance Sheet and Statement o35" sheetId="35" r:id="rId35"/>
    <s:sheet name="Balance Sheet and Statement o36" sheetId="36" r:id="rId36"/>
    <s:sheet name="Balance Sheet and Statement o37" sheetId="37" r:id="rId37"/>
    <s:sheet name="Balance Sheet and Statement o38" sheetId="38" r:id="rId38"/>
    <s:sheet name="Balance Sheet and Statement o39" sheetId="39" r:id="rId39"/>
    <s:sheet name="Balance Sheet and Statement o40" sheetId="40" r:id="rId40"/>
    <s:sheet name="Balance Sheet and Statement o41" sheetId="41" r:id="rId41"/>
    <s:sheet name="Balance Sheet and Statement o42" sheetId="42" r:id="rId42"/>
    <s:sheet name="Balance Sheet and Statement o43" sheetId="43" r:id="rId43"/>
    <s:sheet name="Balance Sheet and Statement o44" sheetId="44" r:id="rId44"/>
    <s:sheet name="Balance Sheet and Statement o45" sheetId="45" r:id="rId45"/>
    <s:sheet name="Financial Instruments - Assets " sheetId="46" r:id="rId46"/>
    <s:sheet name="Financial Instruments - Reconci" sheetId="47" r:id="rId47"/>
    <s:sheet name="Financial Instruments Financial" sheetId="48" r:id="rId48"/>
    <s:sheet name="Goodwill and purchased intang49" sheetId="49" r:id="rId49"/>
    <s:sheet name="Goodwill and purchased intang50" sheetId="50" r:id="rId50"/>
    <s:sheet name="Financings - Additional Informa" sheetId="51" r:id="rId51"/>
    <s:sheet name="Financings 2011 credit agreemen" sheetId="52" r:id="rId52"/>
    <s:sheet name="Restructurings (Details)" sheetId="53" r:id="rId53"/>
    <s:sheet name="Commitments and Contingencies -" sheetId="54" r:id="rId54"/>
    <s:sheet name="Segment and Geographic Inform55" sheetId="55" r:id="rId55"/>
    <s:sheet name="Segment and Geographic Inform56" sheetId="56" r:id="rId56"/>
    <s:sheet name="Segment and Geographic Inform57" sheetId="57" r:id="rId57"/>
    <s:sheet name="Segment and Geographic Inform58" sheetId="58" r:id="rId58"/>
    <s:sheet name="Segment and Geographic Inform59" sheetId="59" r:id="rId59"/>
    <s:sheet name="Segment and Geographic Inform60" sheetId="60" r:id="rId60"/>
    <s:sheet name="Uncategorized Items - pay-20150" sheetId="61" r:id="rId61"/>
  </s:sheets>
  <s:definedNames/>
  <s:calcPr calcId="124519" calcMode="auto" fullCalcOnLoad="1"/>
</s:workbook>
</file>

<file path=xl/sharedStrings.xml><?xml version="1.0" encoding="utf-8"?>
<sst xmlns="http://schemas.openxmlformats.org/spreadsheetml/2006/main" uniqueCount="563">
  <si>
    <t>Document and Entity Information Document - shares</t>
  </si>
  <si>
    <t>9 Months Ended</t>
  </si>
  <si>
    <t>Jul. 31, 2015</t>
  </si>
  <si>
    <t>Aug. 31, 2015</t>
  </si>
  <si>
    <t>Entity Information [Line Items]</t>
  </si>
  <si>
    <t>Current Fiscal Year End Date</t>
  </si>
  <si>
    <t>--10-31</t>
  </si>
  <si>
    <t>Document Fiscal Year Focus</t>
  </si>
  <si>
    <t>Document Type</t>
  </si>
  <si>
    <t>10-Q</t>
  </si>
  <si>
    <t>Amendment Flag</t>
  </si>
  <si>
    <t>false</t>
  </si>
  <si>
    <t>Document Period End Date</t>
  </si>
  <si>
    <t>Jul. 31,
		2015</t>
  </si>
  <si>
    <t>Document Fiscal Period Focus</t>
  </si>
  <si>
    <t>Q3</t>
  </si>
  <si>
    <t>Trading Symbol</t>
  </si>
  <si>
    <t>PAY</t>
  </si>
  <si>
    <t>Entity Registrant Name</t>
  </si>
  <si>
    <t>VERIFONE SYSTEMS, INC.</t>
  </si>
  <si>
    <t>Entity Central Index Key</t>
  </si>
  <si>
    <t>Entity Filer Category</t>
  </si>
  <si>
    <t>Large Accelerated Filer</t>
  </si>
  <si>
    <t>Entity Common Stock, Shares Outstanding</t>
  </si>
  <si>
    <t>Entity Well-known Seasoned Issuer</t>
  </si>
  <si>
    <t>Yes</t>
  </si>
  <si>
    <t>Entity Voluntary Filers</t>
  </si>
  <si>
    <t>No</t>
  </si>
  <si>
    <t>Entity Current Reporting Status</t>
  </si>
  <si>
    <t>CONSOLIDATED STATEMENTS OF OPERATIONS - USD ($) shares in Thousands, $ in Thousands</t>
  </si>
  <si>
    <t>3 Months Ended</t>
  </si>
  <si>
    <t>Jul. 31, 2014</t>
  </si>
  <si>
    <t>Net revenues:</t>
  </si>
  <si>
    <t>System Solutions</t>
  </si>
  <si>
    <t>Services</t>
  </si>
  <si>
    <t>Total net revenues</t>
  </si>
  <si>
    <t>Cost of net revenues:</t>
  </si>
  <si>
    <t>Total cost of net revenues</t>
  </si>
  <si>
    <t>Gross profit</t>
  </si>
  <si>
    <t>Operating expenses:</t>
  </si>
  <si>
    <t>Research and development</t>
  </si>
  <si>
    <t>Sales and marketing</t>
  </si>
  <si>
    <t>General and administrative</t>
  </si>
  <si>
    <t>Loss Contingency, Loss in Period</t>
  </si>
  <si>
    <t>Amortization of purchased intangible assets</t>
  </si>
  <si>
    <t>Total operating expenses</t>
  </si>
  <si>
    <t>Operating income (loss)</t>
  </si>
  <si>
    <t>Interest Income (Expense), Net</t>
  </si>
  <si>
    <t>Other income, net</t>
  </si>
  <si>
    <t>Income (loss) before income taxes</t>
  </si>
  <si>
    <t>Provision for (benefit from) income taxes</t>
  </si>
  <si>
    <t>Net Income (Loss), Including Portion Attributable to Noncontrolling Interest</t>
  </si>
  <si>
    <t>Net Income (Loss) Attributable to Noncontrolling Interest</t>
  </si>
  <si>
    <t>Net income (loss)</t>
  </si>
  <si>
    <t>Net income (loss) per share:</t>
  </si>
  <si>
    <t>Basic</t>
  </si>
  <si>
    <t>Diluted</t>
  </si>
  <si>
    <t>Weighted average number of shares used in computing net income (loss) per share:</t>
  </si>
  <si>
    <t>CONSOLIDATED STATEMENTS OF COMPREHENSIVE INCOME - USD ($) $ in Thousands</t>
  </si>
  <si>
    <t>Statement of Comprehensive Income [Abstract]</t>
  </si>
  <si>
    <t>Net Income (Loss) Attributable to Parent</t>
  </si>
  <si>
    <t>Other Comprehensive Income (Loss), Foreign Currency Transaction and Translation Gain (Loss) Arising During Period, Net of Tax</t>
  </si>
  <si>
    <t>Other Comprehensive Income (Loss), Unrealized Gain (Loss) on Derivatives Arising During Period, Net of Tax</t>
  </si>
  <si>
    <t>Other Comprehensive Income (Loss), Unrealized Gain (Loss) on Derivatives before Reclassifications, net of tax</t>
  </si>
  <si>
    <t>Other Comprehensive Income (Loss), Reclassification Adjustment from AOCI on Derivatives, Net of Tax</t>
  </si>
  <si>
    <t>[1]</t>
  </si>
  <si>
    <t>Other Comprehensive Income (loss) related to Other items, net of tax</t>
  </si>
  <si>
    <t>[2]</t>
  </si>
  <si>
    <t>Other Comprehensive Income (Loss), Net of Tax, Portion Attributable to Parent</t>
  </si>
  <si>
    <t>Comprehensive Income (Loss), Attributable to Parent</t>
  </si>
  <si>
    <t>Amounts reclassified from Accumulated other comprehensive loss, net of tax, were recorded in Interest expense, net in the Condensed Consolidated Statements of Operations. The related tax impacts were insignificant.</t>
  </si>
  <si>
    <t>Amounts reclassified from Accumulated other comprehensive loss, net of tax, were recorded in General and administrative expenses in the Condensed Consolidated Statements of Operations. The related tax impacts were insignificant.</t>
  </si>
  <si>
    <t>CONSOLIDATED BALANCE SHEETS - USD ($) $ in Thousands</t>
  </si>
  <si>
    <t>Oct. 31, 2014</t>
  </si>
  <si>
    <t>Current assets:</t>
  </si>
  <si>
    <t>Cash and cash equivalents</t>
  </si>
  <si>
    <t>Accounts receivable, net of allowances of $9,440 and $9,880</t>
  </si>
  <si>
    <t>Inventories</t>
  </si>
  <si>
    <t>Prepaid expenses and other current assets</t>
  </si>
  <si>
    <t>Total current assets</t>
  </si>
  <si>
    <t>Fixed assets, net</t>
  </si>
  <si>
    <t>Purchased intangible assets, net</t>
  </si>
  <si>
    <t>Goodwill</t>
  </si>
  <si>
    <t>Deferred tax assets</t>
  </si>
  <si>
    <t>Other assets</t>
  </si>
  <si>
    <t>Total assets</t>
  </si>
  <si>
    <t>Current liabilities:</t>
  </si>
  <si>
    <t>Accounts payable</t>
  </si>
  <si>
    <t>Other Liabilities, Current</t>
  </si>
  <si>
    <t>Deferred revenue, net</t>
  </si>
  <si>
    <t>Short-term debt</t>
  </si>
  <si>
    <t>Total current liabilities</t>
  </si>
  <si>
    <t>Deferred tax liabilities</t>
  </si>
  <si>
    <t>Long-term debt, less current portion</t>
  </si>
  <si>
    <t>Other long-term liabilities</t>
  </si>
  <si>
    <t>Total liabilities</t>
  </si>
  <si>
    <t>Commitments and contingencies</t>
  </si>
  <si>
    <t>Redeemable noncontrolling interest in subsidiary</t>
  </si>
  <si>
    <t>Preferred Stock, Value, Outstanding</t>
  </si>
  <si>
    <t>Stockholders' equity:</t>
  </si>
  <si>
    <t>Common Stock, Value, Outstanding</t>
  </si>
  <si>
    <t>Additional paid-in capital</t>
  </si>
  <si>
    <t>Accumulated deficit</t>
  </si>
  <si>
    <t>Accumulated other comprehensive loss</t>
  </si>
  <si>
    <t>Total stockholders' equity</t>
  </si>
  <si>
    <t>Noncontrolling interest</t>
  </si>
  <si>
    <t>Stockholders' Equity, Including Portion Attributable to Noncontrolling Interest</t>
  </si>
  <si>
    <t>Total liabilities and equity</t>
  </si>
  <si>
    <t>CONSOLIDATED BALANCE SHEETS Consolidated balance sheets parenthical information - USD ($)</t>
  </si>
  <si>
    <t>Allowance for Doubtful Accounts Receivable, Current</t>
  </si>
  <si>
    <t>Preferred Stock, Shares Authorized</t>
  </si>
  <si>
    <t>Preferred Stock, Shares Issued</t>
  </si>
  <si>
    <t>Preferred Stock, Shares Outstanding</t>
  </si>
  <si>
    <t>Common Stock, Par or Stated Value Per Share</t>
  </si>
  <si>
    <t>Preferred Stock, Par or Stated Value Per Share</t>
  </si>
  <si>
    <t>Common Stock, Shares Authorized</t>
  </si>
  <si>
    <t>Common Stock, Shares, Issued</t>
  </si>
  <si>
    <t>Common Stock, Shares, Outstanding</t>
  </si>
  <si>
    <t>CONSOLIDATED STATEMENTS OF CASH FLOWS - USD ($) $ in Thousands</t>
  </si>
  <si>
    <t>Cash flows from operating activities</t>
  </si>
  <si>
    <t>Adjustments to reconcile net income (loss) to net cash provided by operating activities:</t>
  </si>
  <si>
    <t>Depreciation and amortization, net</t>
  </si>
  <si>
    <t>Stock-based compensation</t>
  </si>
  <si>
    <t>Other non-cash items</t>
  </si>
  <si>
    <t>Net cash provided by operating activities before changes in working capital</t>
  </si>
  <si>
    <t>Changes in operating assets and liabilities, net of effects of business acquisitions:</t>
  </si>
  <si>
    <t>Accounts receivable, net</t>
  </si>
  <si>
    <t>Prepaid expenses and other assets</t>
  </si>
  <si>
    <t>Increase (Decrease) in Other Operating Liabilities</t>
  </si>
  <si>
    <t>Increase (Decrease) in Operating Capital</t>
  </si>
  <si>
    <t>Net cash provided by operating activities</t>
  </si>
  <si>
    <t>Cash flows from investing activities</t>
  </si>
  <si>
    <t>Purchases of property, plant and equipment</t>
  </si>
  <si>
    <t>Payments to Acquire Businesses, Net of Cash Acquired</t>
  </si>
  <si>
    <t>Other</t>
  </si>
  <si>
    <t>Net cash used in investing activities</t>
  </si>
  <si>
    <t>Proceeds from Debt, Net of Issuance Costs</t>
  </si>
  <si>
    <t>Repayments of Debt and Capital Lease Obligations</t>
  </si>
  <si>
    <t>Proceeds from Stock Options Exercised</t>
  </si>
  <si>
    <t>Cash flows from financing activities</t>
  </si>
  <si>
    <t>Proceeds from (Payments for) Other Financing Activities</t>
  </si>
  <si>
    <t>Net cash provided by (used in) financing activities</t>
  </si>
  <si>
    <t>Effect of foreign currency exchange rate changes on cash and cash equivalents</t>
  </si>
  <si>
    <t>Net increase in cash and cash equivalents</t>
  </si>
  <si>
    <t>Cash and cash equivalents, beginning of year</t>
  </si>
  <si>
    <t>Cash and cash equivalents, end of year</t>
  </si>
  <si>
    <t>Schedule of noncash transactions</t>
  </si>
  <si>
    <t>Deferred Income Tax Expense (Benefit)</t>
  </si>
  <si>
    <t>Gains (Losses) on Extinguishment of Debt</t>
  </si>
  <si>
    <t>Principles of Consolidation and Summary of Significant Accounting Policies</t>
  </si>
  <si>
    <t>Principles of Consolidation and Summary of Significant Accounting Policies [Abstract]</t>
  </si>
  <si>
    <t>Organization, Consolidation and Presentation of Financial Statements Disclosure and Significant Accounting Policies [Text Block]</t>
  </si>
  <si>
    <t>Principles of Consolidation and Summary of Significant Accounting Policies Basis of Presentation The accompanying unaudited Condensed Consolidated Financial Statements include the accounts of VeriFone Systems, Inc. and our wholly-owned and majority-owned subsidiaries, and have been prepared in accordance with U.S. GAAP for interim financial information and with the instructions on Form 10-Q pursuant to the rules and regulations of the U.S. Securities and Exchange Commission. The Condensed Consolidated Balance Sheet at October 31, 2014 has been derived from the audited Consolidated Balance Sheet at that date. All significant inter-company accounts and transactions have been eliminated. In accordance with those rules and regulations, we have omitted certain information and notes normally provided in our annual consolidated financial statements. In the opinion of management, the unaudited Condensed Consolidated Financial Statements contain all adjustments, consisting only of normal recurring items, necessary for the fair presentation of our financial position and results of operations for the interim periods. These unaudited Condensed Consolidated Financial Statements should be read in conjunction with the audited Consolidated Financial Statements and Notes thereto included in our Annual Report on Form 10-K for the fiscal year ended October 31, 2014 . The results of operations for the three and nine months ended July 31, 2015 are not necessarily indicative of the results expected for the entire fiscal year. We have four operating segments: North America, Latin America, EMEA, and Asia-Pacific. Our North America segment is defined as our operations in the U.S. and Canada. Our Latin America segment is defined as our operations in South America, Central America, Mexico and the Caribbean. Our EMEA segment is defined as our operations in Europe, Russia, the Middle East, and Africa. Our Asia-Pacific segment consists of our operations in Australia, New Zealand, China, India and throughout the rest of Greater Asia, including other Asia-Pacific Rim countries. Our reportable segments are the same as our operating segments. We determine our operating segments based on the discrete financial information used by our Chief Executive Officer, who is our chief operating decision maker, to assess performance, allocate resources, and make decisions regarding VeriFone's operations. As a result of new Company leadership and related changes in the structure of our internal organization during July 2015, we realigned our operating segments in the current quarter. All prior period amounts reported by segment have been reclassified to conform to the current presentation. Our Chief Executive Officer is evaluating using global product line financial information to manage the business in the future. If our Chief Executive Officer is provided different financial information to assess performance, allocate resources and make decisions regarding VeriFone's operations, we will reassess our operating segment presentation. Use of Estimates The preparation of financial statements in conformity with U.S. GAAP requires us to make estimates and assumptions about future events that affect the amounts reported in our consolidated financial statements and accompanying notes. We evaluate our estimates on an ongoing basis when updated information related to such estimates becomes available. We base our estimates on historical experience and information available to us at the time these estimates are made. Actual results could differ materially from these estimates . Significant Accounting Policies During the three and nine months ended July 31, 2015 , there have been no changes in our significant accounting policies as described in our Annual Report on Form 10-K for the fiscal year ended October 31, 2014 . Concentrations of Credit Risk For the three and nine months ended July 31, 2015 and 2014 no single customer accounted for more than 10% of our total Net revenues. As of July 31, 2015 and October 31, 2014 no single customer accounted for more than 10% of our total Accounts receivable, net. Recent Accounting Pronouncements During April 2015, the FASB issued ASU 2015-03, Simplifying the Presentation of Debt Issuance Costs and during August 2015, the FASB issued ASU 2015-15, Presentation and Subsequent Measurement of Debt Issuance Costs Associated with Line-of-Credit Arrangements , which clarifies the treatment of debt issuance costs from line-of-credit arrangements after adoption of ASU 2015-03. ASU 2015-03 requires that debt issuance costs related to a recognized debt liability be presented in the balance sheet as a direct deduction from the carrying amount of that debt liability. ASU 2015-15 clarifies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ASU 2015-03 is effective for fiscal years, and interim periods within those fiscal years, beginning after December 15, 2015. We plan to early adopt ASU 2015-03 retrospectively effective October 31, 2015. Retrospective adoption as of October 31, 2015, presuming that debt issuance costs related to our revolving line-of-credit arrangement will be reported as a direct deduction of the debt liability, will result in a $0.3 million decrease in Prepaid expenses and other current assets, and a $14.4 million decrease in Other long-term assets, with a corresponding $0.3 million decrease in Short-term debt, and a $14.4 million decrease in Long-term debt in our Condensed Consolidated Balance Sheet at October 31, 2014. Adoption will not have any impact on results of operations. During July 2013, the FASB issued ASU 2013-11, Presentation of an Unrecognized Tax Benefit When a Net Operating Loss Carryforward, a Similar Tax Loss, or a Tax Credit Carryforward Exists. ASU 2013-11 provides presentation requirements for unrecognized tax benefits when a net operating loss carryforward, a similar tax loss or a tax credit carryforward exists and would likely be settled as a reduction of such tax attributes. We prospectively adopted ASU 2013-11 effective November 1, 2014. Adoption resulted in a $24.2 million reduction of Deferred tax assets and Other long-term liabilities in our Condensed Consolidated Balance Sheets at November 1, 2014, because the payable amount of unrecognized tax benefits is presented net against Deferred tax assets. Adoption had no impact on our results of operations. During May 2014, the FASB issued ASU 2014-09, Revenue from Contracts with Customers, which provides new guidance on the recognition of revenue and states that an entity should recognize revenue to depict the transfer of promised goods or services to customers in an amount that reflects the consideration to which the entity expects to be entitled in exchange for those goods or services. The standard was originally effective for annual reporting periods beginning after December 15, 2016, including interim periods within that reporting period. On July 9, 2015, the FASB deferred the effective date to annual reporting periods beginning after December 15, 2017, including interim periods within that reporting period. Early adoption is permitted as of the original effective date. We are currently evaluating our adoption timing, the transition method we will use and the impact of this new pronouncement on our consolidated financial position and results of operations.</t>
  </si>
  <si>
    <t>Net Income (Loss) Per Share of Common Stock</t>
  </si>
  <si>
    <t>Notes to Financial Statements [Abstract]</t>
  </si>
  <si>
    <t>Net Income per Share of Common Stock</t>
  </si>
  <si>
    <t xml:space="preserve"> Net Income (Loss) per Share of Common Stock Basic net income (loss) per share of common stock is computed by dividing net income (loss) attributable to VeriFone Systems, Inc. stockholders by the weighted average number of shares of common stock outstanding for the period. Diluted net income (loss) per share of common stock is computed using the weighted average number of shares of common stock outstanding plus the effect of common stock equivalents, unless the common stock equivalents are anti-dilutive. The potential dilutive shares of our common stock resulting from assumed exercises of equity related instruments are determined using the treasury stock method. Under the treasury stock method, an increase in the fair market value of our common stock will result in a greater number of dilutive securities. The following table presents the computation of net income (loss) per share of common stock (in thousands, except per share data): Three Months Ended July 31, Nine Months Ended July 31, 2015 2014 2015 2014 Basic and diluted net income (loss) per share attributable to VeriFone Systems, Inc. stockholders: Numerator: Net income (loss) attributable to VeriFone Systems, Inc. stockholders $ 9,454 $ (29,033 ) $ 40,866 $ (69,181 ) Denominator: Weighted average shares attributable to VeriFone Systems, Inc. stockholders - basic 114,401 112,024 113,928 111,176 Weighted average effect of dilutive securities: Stock options, RSUs and RSAs 1,951 — 2,046 — Weighted average shares attributable to VeriFone Systems, Inc. stockholders - diluted 116,352 112,024 115,974 111,176 Net income (loss) per share attributable to VeriFone Systems, Inc. stockholders: Basic $ 0.08 $ (0.26 ) $ 0.36 $ (0.62 ) Diluted $ 0.08 $ (0.26 ) $ 0.35 $ (0.62 ) For the three months ended July 31, 2015 and 2014, equity incentive awards representing 1.3 million , and 8.4 million shares of common stock, respectively, were excluded from the calculation of weighted average shares for diluted net income (loss) per share as they were anti-dilutive. For the nine months ended July 31, 2015 and 2014, equity incentive awards representing 1.3 million , and 8.4 million shares of common stock, respectively, were excluded from the calculation of weighted average shares for diluted net income (loss) per share as they were anti-dilutive. Anti-dilutive awards, which include stock options, RSUs and RSAs, could impact future calculations of diluted net income per share if the fair market value of our common stock increases. Warrants to purchase 7.2 million shares of our common stock were outstanding at October 31 , 2013 and expired unexercised in equal amounts on each trading day from December 19, 2013 to February 3, 2014. The warrants were anti-dilutive in the nine months ended July 31, 2014 because the warrants' $62.356 exercise price was greater than the average share price of our common stock during that period.</t>
  </si>
  <si>
    <t>Income Taxes</t>
  </si>
  <si>
    <t>Income Tax Tables [Abstract]</t>
  </si>
  <si>
    <t>Income Taxes We recorded tax provisions totaling $1.5 million and $5.7 million for the three months ended July 31, 2015 and 2014, respectively. We recorded a $4.3 million income tax provision and a $1.9 million income tax benefit for the nine months ended July 31, 2015 and 2014, respectively. The income tax provisions for the three months ended July 31, 2015 and 2014 are primarily related to foreign taxes. The income tax provision for the nine months ended July 31, 2015 is primarily related to foreign taxes offset by the reversal of unrecognized tax benefits where statutes of limitations expired and audits were settled. The income tax benefit for the nine months ended July 31, 2014 includes tax benefits from statutory tax rate changes in certain foreign countries, decreases in prior year unrecognized tax benefits, and other discrete activity. Losses generated during the three and nine months ended July 31, 2014 in the U.S. federal, state, and certain foreign jurisdictions did not result in a tax benefit due to valuation allowances. Our total unrecognized tax benefits were approximately $108.0 million as of July 31, 2015 . The amount of unrecognized tax benefits could be reduced upon closure of tax examinations or if the statute of limitations on certain tax filings expires without assessment from the relevant tax authorities. We believe that it is reasonably possible that there could be an immaterial reduction in unrecognized tax benefits due to statute of limitation expirations in multiple tax jurisdictions during the next 12 months. Interest and penalties accrued on these uncertain tax positions will also be released upon the expiration of the applicable statute of limitations. U.S. Internal Revenue Service Tax Audit Assessment We are currently under audit by the U.S. Internal Revenue Service for fiscal years 2005 through 2010 related to our 5 year net operating loss carry back for fiscal year 2010. We have received a Notice of Proposed Adjustment indicating the denial of our worthless stock deduction of $154.3 million , related to the insolvency of one of our UK subsidiaries, recorded on our 2010 tax return. The impact of the Notice of Proposed Adjustment is the denial of the loss carryback to 2005 and 2006 which resulted in an approximately $25.0 million cash refund and the disallowance of approximately $29.0 million of future tax benefits residing in the NOL carryover which are offset with a valuation allowance. We filed our protest to the Notice of Proposed Assessment in April 2015 and believe the Internal Revenue Service position for the denial is without merit. Israel Tax Audit Assessment We are also currently under audit by the Israel Tax Authority for fiscal years 2008 through 2013. The Israel Tax Authority has issued a tax assessment claiming there was a business restructuring that resulted in a transfer of some functions, assets and risks from Israel to the U.S. parent company that the Israel Tax Authority claims was an equity sale of 1.36 billion Israeli new shekels (approximately $361.5 million at the foreign exchange rate as of July 31, 2015 ). The Israel Tax Authority is alleging that the claim applies alternatively to fiscal years 2008 or 2009. These claims result in a tax liability and deficiency penalty assessment in the range of 556.0 million Israeli new shekels (approximately $147.4 million at the foreign exchange rate as of July 31, 2015 ), if the claim was assessed for fiscal year 2009, to 645.5 million Israeli new shekels (approximately $171.1 million at the foreign exchange rate as of July 31, 2015 ), if the claim was assessed for fiscal year 2008, including interest and the required Israeli price index adjustments (referred to as the linkage differentials) through July 31, 2015 . We filed our objection to the tax assessment in January 2015 and believe the Israel Tax Authority assessment position is without merit. We have agreed with the Israel Tax Authority to repay our $69.0 million intercompany loan from Israel to the extent of the amount of a final agreed tax assessment, if any.</t>
  </si>
  <si>
    <t>Balance Sheet and Statement of Operations Details</t>
  </si>
  <si>
    <t>Balance Sheet and Statement of Income Details</t>
  </si>
  <si>
    <t>Balance Sheet and Statement of Operations Details Cash and Cash Equivalents As of July 31, 2015 and October 31, 2014, $187.0 million and $216.4 million , respectively, of our cash and cash equivalents were held by our foreign subsidiaries. If we decide to distribute or use such cash and cash equivalents outside those foreign jurisdictions, including a distribution to the U.S., we may be subject to additional taxes or costs. As of July 31, 2015 and October 31, 2014, Prepaid expenses and other current assets included $5.1 million and $6.2 million , respectively, of restricted cash. As of July 31, 2015 and October 31, 2014, Other long-term assets included $2.2 million and $2.6 million , respectively, of restricted cash. Restricted cash was mainly comprised of pledged deposits. Inventories Inventories consisted of the following (in thousands): July 31, 2015 October 31, 2014 Raw materials $ 34,702 $ 36,264 Work-in-process 1,993 1,662 Finished goods 85,079 86,349 Total inventories $ 121,774 $ 124,275 Accruals and Other Current Liabilities Accruals and other current liabilities consisted of the following (in thousands): July 31, 2015 October 31, 2014 Accrued expenses $ 74,785 $ 72,250 Accrued compensation 61,156 66,281 Accrued legal loss contingencies, including interest (Note 9) 5,632 5,728 Other current liabilities 72,332 62,723 Total accruals and other current liabilities $ 213,905 $ 206,982 Other current liabilities were primarily comprised of accrued warranty, sales and value-added taxes payable, accrued restructurings and accrued liabilities for contingencies related to tax assessments and legal proceedings. Accrued Warranty Activity related to accrued warranty for the nine months ended July 31, 2015 consisted of the following (in thousands): Balance at beginning of period $ 15,411 Warranty charged to Cost of net revenues 12,644 Utilization of warranty accrual (9,571 ) Other (1,303 ) Balance at end of period 17,181 Less: current portion (14,609 ) Long-term portion $ 2,572 Deferred Revenue, Net Deferred revenue, net of related costs consisted of the following (in thousands): July 31, 2015 October 31, 2014 Deferred revenue $ 154,332 $ 168,712 Deferred cost of revenue (14,968 ) (25,669 ) Deferred revenue, net 139,364 143,043 Less: current portion (85,767 ) (92,075 ) Long-term portion $ 53,597 $ 50,968 Other Long-Term Liabilities Other long-term liabilities consisted of the following (in thousands): July 31, 2015 October 31, 2014 Unrecognized tax benefits liability, net $ 33,182 $ 62,228 Contingent consideration payable 11,765 11,185 Other long-term liabilities 28,841 27,679 Total other long-term liabilities $ 73,788 $ 101,092 Adoption of ASU 2013-11 effective November 1, 2014 resulted in a $24.2 million reduction in Unrecognized tax benefits liability, net, at November 1, 2014, because some of the unrecognized tax benefits are now presented net against Deferred tax assets. As of July 31, 2015 , the $33.2 million Unrecognized tax benefits liability, net, includes accrued interest and penalties, none of which is expected to be paid within one year. We are unable to make a reasonably reliable estimate as to when cash settlement with a taxing authority may occur. Redeemable noncontrolling interest in subsidiary On September 30, 2010, we acquired 80% of the outstanding equity of All Business Solutions - ABS S.r.l., pursuant to a share purchase agreement under which the holders of the remaining 20% of outstanding equity had the option to require us to purchase their shares at the then fair market value. The redeemable noncontrolling interest was reported in a separate line above Stockholders' equity in our Condensed Consolidated Balance Sheets and was recognized at the greater of the initial carrying amount increased or decreased for the noncontrolling interest's share of net income or loss or its redemption value. On April 2, 2015 the minority shareholders of ABS S.r.l. exercised their option to require us to purchase their shares. As a result, the fair market value of the noncontrolling interest is reported in Other current liabilities in our Condensed Consolidated Balance Sheet at July 31, 2015 . Accumulated Other Comprehensive Loss Activity related to Accumulated other comprehensive loss for the nine months ended July 31, 2015 consisted of the following (in thousands): Foreign currency translation adjustments Unrealized loss on derivatives designated as cash flow hedges (1) Other (2) Total Balance at October 31, 2014 $ (102,767 ) $ (720 ) $ (1,343 ) $ (104,830 ) Gains (losses) before reclassifications, net of tax (175,107 ) (5,284 ) — (180,391 ) Amounts reclassified from Accumulated other comprehensive loss, net of tax — 2,861 82 2,943 Other comprehensive income (loss) (175,107 ) (2,423 ) 82 (177,448 ) Balance at July 31, 2015 $ (277,874 ) $ (3,143 ) $ (1,261 ) $ (282,278 ) (1) Amounts reclassified from Accumulated other comprehensive loss, net of tax, were recorded in Interest expense, net in the Condensed Consolidated Statements of Operations. The related tax impacts were insignificant. (2) Amounts reclassified from Accumulated other comprehensive loss, net of tax, were recorded in General and administrative expenses in the Condensed Consolidated Statements of Operations. The related tax impacts were insignificant. Stock-Based Compensation Expense The following table presents the stock-based compensation expense recognized in our Condensed Consolidated Statements of Operations (in thousands): Three Months Ended July 31, Nine Months Ended July 31, 2015 2014 2015 2014 Cost of net revenues $ 432 $ 506 $ 1,560 $ 1,267 Research and development 1,676 2,061 5,628 7,920 Sales and marketing 4,660 5,644 12,239 14,272 General and administrative 4,413 5,034 12,781 17,396 Total stock-based compensation $ 11,181 $ 13,245 $ 32,208 $ 40,855</t>
  </si>
  <si>
    <t>Financial Instruments</t>
  </si>
  <si>
    <t>Fair Value Measurements</t>
  </si>
  <si>
    <t xml:space="preserve"> Financial Instruments Fair Value Measurements Assets and Liabilities Measured and Recorded at Fair Value on a Recurring Basis Our financial assets and liabilities consist principally of cash, accounts receivable, accounts payable, debt, foreign exchange forward contracts, interest rate swaps, and contingent consideration payable. We measure and record certain of our financial assets and liabilities at fair value on a recurring basis. The estimated fair value of cash, accounts receivable, and accounts payable approximates their carrying value. The estimated fair value of our debt approximates the carrying value because the interest rate on such debt adjusts to market rates on a periodic basis. Contingent consideration payable, interest rate swaps, and foreign exchange forward contracts are recorded at estimated fair value. The following tables present our significant assets and liabilities that are measured at fair value on a recurring basis and their classification within the fair value hierarchy (in thousands). There were no transfers between levels of fair value hierarchy in the nine months ended July 31, 2015 and the fiscal year ended October 31, 2014. July 31, 2015 October 31, 2014 Carrying Value Level 1 Level 2 Level 3 Carrying Value Level 1 Level 2 Level 3 Assets Other current and long-term assets: Derivative financial instruments $ 771 $ — $ 771 $ — $ 195 $ — $ 195 $ — Total assets measured and recorded at fair value $ 771 $ — $ 771 $ — $ 195 $ — $ 195 $ — Liabilities Other current and long-term liabilities: Contingent consideration payable $ 14,306 $ — $ — $ 14,306 $ 11,824 $ — $ — $ 11,824 Derivative financial instruments 4,215 — 4,215 — 1,315 — 1,315 — Total liabilities measured and recorded at fair value $ 18,521 $ — $ 4,215 $ 14,306 $ 13,139 $ — $ 1,315 $ 11,824 Fair Value of Contingent Consideration Payable The following table presents changes in our contingent consideration payable for the nine months ended July 31, 2015 , which is categorized in Level 3 of the fair value hierarchy (in thousands): Balance at beginning of period $ 11,824 Additions 1,315 Payments (349 ) Changes in estimates, included in Other income (expense), net (64 ) Interest expense, net 1,580 Balance at end of period $ 14,306 Contingent consideration payable is substantially comprised of amounts payable for media contracts we acquired from Outcast Media LLC in August 2014. The contingent consideration payable is classified as Level 3 because we use significant unobservable inputs to determine the expected payments and an appropriate discount rate to calculate the fair value. The significant unobservable inputs we use include our estimate of the future net revenues we expect to generate from the acquired media contracts, the probability of achieving those revenues, and the revenue share rate for a media contract. The discount rate used to determine the fair value of the contingent consideration payable is 18.5%. The maximum liability on contingent consideration payable is indeterminate because it is based on future revenues generated from the acquired business. We evaluate changes in the assumptions used to calculate the fair value of contingent consideration payable at the end of each period. Derivative Financial Instruments Interest Rate Swap Agreements Designated as Cash Flow Hedges We use interest rate swap agreements to hedge the variability in cash flows related to interest payments. On March 23, 2012, we entered into a number of interest rate swap agreements to effectively convert $500.0 million of the term A loan from a floating rate to a 0.71% fixed rate plus applicable margin through March 31, 2015. On January 8, 2015, we entered into a number of new interest rate swap agreements to effectively convert $500.0 million of the term A loan from a floating rate to a 1.20% fixed rate plus applicable margin effective April 1, 2015, after the expiration of the original swap agreements. The principal amount under the term A loan covered by the new interest rate swap agreements will decrease to $450.0 million from April 1, 2017 through August 31, 2017, and $400.0 million from September 1, 2017 through March 31, 2018. The swap agreements expire March 31, 2018. The interest rate swaps qualify for hedge accounting treatment as cash flow hedges. The notional amounts of interest rate swap agreements outstanding as of July 31, 2015 and October 31, 2014 were each $500.0 million . Gains and losses arising from the effective portion of interest rate swap agreements are recorded in Accumulated other comprehensive loss, and are subsequently reclassified into earnings in the period or periods during which the underlying transactions affect earnings. As of July 31, 2015 , the estimated net derivative loss related to our cash flow hedges included in Accumulated other comprehensive loss that will be reclassified into earnings in the next 12 months is $3.8 million . Foreign Exchange Forward Contracts Not Designated as Hedging Instruments We arrange and maintain foreign exchange forward contracts so as to yield gains or losses to offset changes in foreign currency denominated assets or liabilities due to changes in foreign exchange rates, with the objective to mitigate the volatility associated with foreign currency transaction gains or losses. Our foreign currency exposures are predominantly inter-company receivables and payables arising from product sales and loans from one of our entities to another. Our foreign exchange forward contracts generally mature within 90 days. The notional amounts of such contracts outstanding as of July 31, 2015 and October 31, 2014 were $236.8 million and $241.1 million , respectively. We recognized the following gains (losses) on foreign exchange forward contracts not designated as cash flow hedges (in thousands): Three Months Ended July 31, Nine Months Ended July 31, 2015 2014 2015 2014 Gains (losses) recognized in Other income (expense), net in our Condensed Consolidated Statements of Operations $ 5,201 $ (2,614 ) $ 16,103 $ (8,187 )</t>
  </si>
  <si>
    <t>Goodwill and purchased intangible assets (Notes) - USD ($) $ in Thousands</t>
  </si>
  <si>
    <t>Goodwill and Intangible Assets Disclosure [Abstract]</t>
  </si>
  <si>
    <t>Goodwill, Acquired During Period</t>
  </si>
  <si>
    <t>Goodwill, Translation Adjustments</t>
  </si>
  <si>
    <t>Goodwill and Intangible Assets Disclosure [Text Block]</t>
  </si>
  <si>
    <t>Goodwill and Purchased Intangible Assets Goodwill Activity related to goodwill for the nine months ended July 31, 2015 consisted of the following (in thousands): Balance at beginning of period $ 1,185,892 Additions 11,562 Currency translation adjustments (113,592 ) Balance at end of period $ 1,083,862 Goodwill is not amortized. We review goodwill for impairment annually, and whenever events or changes in circumstances indicate its carrying amount may not be recoverable. Based on our review for potential indicators of impairment performed during the nine months ended July 31, 2015 and the fiscal year ended October 31, 2014 , there were no indicators of impairment. On February 2015, we acquired all the outstanding shares of Double Beam, Inc. for $11.8 million in total consideration pursuant to a transaction that we accounted for using the acquisition method of accounting. We paid $10.5 million at the close date and the remaining consideration is payable on the one year anniversary of the transaction. Double Beam delivers Android based cloud point-of-sale solutions in the U.S.. Purchased intangible assets, which principally related to developed and core technology, totaled $3.4 million and goodwill totaled $8.4 million at the acquisition date. The goodwill was assigned to our North America reportable segment and will not be deductible for income tax purposes. Purchased Intangible Assets, Net Purchased Intangible assets, net consisted of the following (in thousands): July 31, 2015 October 31, 2014 Gross Accumulated Net Gross Accumulated Net Customer relationships $ 591,473 $ (280,910 ) $ 310,563 $ 673,081 $ (255,161 ) $ 417,920 Developed and core technology 98,837 (79,680 ) 19,157 108,379 (76,738 ) 31,641 Other 19,849 (13,669 ) 6,180 20,556 (12,522 ) 8,034 Total $ 710,159 $ (374,259 ) $ 335,900 $ 802,016 $ (344,421 ) $ 457,595 Activity related to purchased intangible assets during the nine months ended July 31, 2015 includes a $92.5 million currency translation adjustment to Gross carrying amount and a $41.2 million currency translation adjustment to Accumulated amortization. Amortization of purchased intangible assets was allocated as follows (in thousands): Three Months Ended July 31, Nine Months Ended July 31, 2015 2014 2015 2014 Included in Cost of net revenues $ 4,502 $ 10,115 $ 13,771 $ 32,652 Included in Operating expenses 19,985 24,517 62,884 73,849 Total amortization of purchased intangible assets $ 24,487 $ 34,632 $ 76,655 $ 106,501</t>
  </si>
  <si>
    <t>Financings</t>
  </si>
  <si>
    <t>Financings Amounts outstanding under our financing arrangements consisted of the following (in thousands): July 31, 2015 October 31, 2014 2011 Credit Agreement Term A loan $ 570,000 $ 592,500 Term B loan 198,000 199,500 Revolving loan 49,000 95,000 Other 372 706 Total principal payments due 817,372 887,706 Less: original issue discount (3,800 ) (4,535 ) Total amounts outstanding 813,572 883,171 Less: current portion (31,964 ) (32,131 ) Long-term portion $ 781,608 $ 851,040 2011 Credit Agreement Key terms of our amended and restated 2011 credit agreement (the "2011 Credit Agreement") include financial maintenance covenants and certain representations, warranties, covenants, and conditions that are customarily required for similar financings. We were in compliance with all financial covenants under this credit agreement as of July 31, 2015 . Borrowings under this credit agreement bear interest at a “Base Rate” or “Eurodollar Rate”, at our option, plus an applicable margin based on certain financial ratios, determined and payable quarterly. As of July 31, 2015 , we elected the "Eurodollar Rate" margin option for our borrowings and the interest margins were 2.00% for the term A loan and the revolving loan, and 2.75% for the term B loan. Accordingly as of July 31, 2015 , the interest rate was 2.19% for the term A loan and the revolving loan and 3.5% for the term B loan. We have a number of interest rate swap agreements to effectively convert a portion of the term A loan from a floating interest rate to a fixed interest rate. As of July 31, 2015 , $500.0 million of the term A loan is effectively at a 1.20% fixed rate plus applicable margin based on interest rate swaps. As of July 31, 2015 , the commitment fee for the unused portion of the revolving loan was 0.375% per annum, payable quarterly in arrears, and the amount available to draw under the revolving loan was $451.0 million . On July 8, 2014, we amended and restated the original 2011 credit agreement to extend the maturity dates, provide more favorable interest rates, and make certain changes to the covenants and other terms. As part of the amendment and restatement, the outstanding loan balances were repaid in full, and new debt was issued. The repayment of outstanding debt as part of the amendment and restatement was deemed an extinguishment of $153.5 million of outstanding debt. As a result, during July 2014, we expensed $5.2 million of previously capitalized debt issuance costs to Interest expense in our Condensed Consolidated Statements of Operations. We incurred $13.2 million of costs in connection with the amendment and restatement.</t>
  </si>
  <si>
    <t>Restructurings (Notes)</t>
  </si>
  <si>
    <t>Restructuring Charges [Abstract]</t>
  </si>
  <si>
    <t>Restructuring and Related Activities Disclosure [Text Block]</t>
  </si>
  <si>
    <t>Restructurings As part of cost optimization and corporate transformation initiatives, during fiscal year 2014 our management approved, committed to and initiated restructuring plans to reduce headcount, and consolidate facilities and data centers. These plans are expected to be substantially complete by the end of fiscal year 2015. In addition, during July 2015, our management approved, committed to and initiated another restructuring plan to further reduce headcount and consolidate operations as part of these transformation initiatives. The July 2015 Plan is expected to be substantially complete by the end of fiscal year 2016. Activity related to our restructuring plans for the nine months ended July 31, 2015 consisted of the following (in thousands): Restructuring Plans April 2014 Plan June 2014 Plan July 2015 Plan Employee Facilities Employee Facilities Employee Total Balance at beginning of period $ 319 $ 1,194 $ 5,500 $ 399 $ — $ 7,412 Charges, net of adjustments (67 ) 537 601 82 6,374 7,527 Cash payments (224 ) (1,866 ) (5,113 ) (476 ) (737 ) (8,416 ) Other — 135 — — — 135 Balance at end of period $ 28 $ — $ 988 $ 5 $ 5,637 $ 6,658 Cumulative costs to date $ 5,139 $ 1,967 $ 11,936 $ 853 $ 6,374 $ 26,269 The following table presents the restructuring expense recognized in our Condensed Consolidated Statements of Operations (in thousands): Three Months Ended July 31, Nine Months Ended July 31, 2015 2014 2015 2014 Cost of net revenues $ 223 $ 1,797 $ 258 $ 2,663 Research and development 3,364 4,853 3,518 5,587 Sales and marketing 1,082 1,963 1,875 4,577 General and administrative 1,324 2,197 1,876 3,754 $ 5,993 $ 10,810 $ 7,527 $ 16,581</t>
  </si>
  <si>
    <t>Commitments and Contingencies</t>
  </si>
  <si>
    <t>Commitments and Contingencies [Abstract]</t>
  </si>
  <si>
    <t xml:space="preserve">Commitments and Contingencies Commitments Leases We lease certain facilities under non-cancelable operating leases that contain free rent periods, leasehold improvement rebates or rent escalation clauses. Rent expense under these leases is recorded on a straight-line basis over the lease term. We are committed to pay a portion of the related actual operating expenses under some of these lease agreements, and those operating expenses are not included in the table below. The difference between amounts paid and rent expense is recorded as deferred rent. The short-term and long-term portions are included in Accruals and other current liabilities and Other long-term liabilities, respectively, in our Condensed Consolidated Balance Sheets. In connection with our taxi solutions business, we enter into operating lease arrangements for the right to place advertising in or on taxicabs. In general, these lease arrangements are non-cancelable for terms ranging from three to eight years, require us to pay minimum lease amounts based on the types and locations of the advertising displays in or on the taxicabs, and are subject to fee escalation clauses. Based upon the number of operational taxicabs with our advertising displays at July 31, 2015 , we had total lease commitments of $91.7 million relating to such lease arrangements, which are included in the future minimum lease payments in the table below. Future minimum lease payments under these leases as of July 31, 2015 were as follows (in thousands): Years Ending October 31: Minimum Remainder of fiscal year 2015 $ 11,109 2016 39,888 2017 34,892 2018 19,966 2019 18,257 2020 14,690 Thereafter 17,810 Total $ 156,612 Rent expense consisted of the following (in thousands): Three Months Ended July 31, Nine Months Ended July 31, 2015 2014 2015 2014 Rent expense for non-cancelable taxi operating leases $ 9,073 $ 9,578 $ 26,374 $ 27,556 Facility and other rent expense 6,442 7,121 20,328 21,945 Total rent expense $ 15,515 $ 16,699 $ 46,702 $ 49,501 Manufacturing Agreements We work on a purchase order basis with our contract manufacturers, which are located in China, Singapore, Malaysia, Brazil, Germany, and Romania, and component suppliers located throughout the world, to supply nearly all of our finished goods inventories, spare parts, and accessories. We provide each such supplier with a purchase order to cover the manufacturing requirements, which generally constitutes a binding commitment by us to purchase materials and finished goods produced by the manufacturer as specified in the purchase order. Most of these purchase orders are considered to be non-cancelable and are expected to be paid within one year of the issuance date. As of July 31, 2015 , the amount of purchase commitments issued to contract manufacturers and component suppliers totaled approximately $130.9 million . Of this amount, $10.5 million has been recorded in Accruals and other current liabilities in our Condensed Consolidated Balance Sheets because these commitments are not expected to have future value to us. Bank Guarantees We have issued bank guarantees with maturities ranging from two months to six years to certain of our customers and vendors as required in some countries to support certain performance obligations under our service or other agreements with those parties. As of July 31, 2015 , the maximum amount that may become payable under these guarantees was $12.3 million , of which $1.9 million was collateralized by restricted cash deposits. Letters of Credit We provide standby letters of credit in the ordinary course of business to third parties as required. As of July 31, 2015 , the maximum amounts that may become payable under these letters of credit was $8.0 million , of which $1.0 million was collateralized by restricted cash deposits. Contingencies We evaluate the circumstances regarding outstanding and potential litigation and other contingencies on a quarterly basis to determine whether there is at least a reasonable possibility that a loss exists requiring accrual or disclosure, and if so, whether an estimate of the possible loss or range of loss can be made, or whether such an estimate cannot be made. When a loss is probable and reasonably estimable, we accrue for such amount based on our estimate of the probable loss considering information available at the time. When a loss is reasonably possible, we disclose the estimated possible loss or range of loss in excess of amounts accrued. Except as otherwise disclosed below, we do not believe that losses were probable or that there was a reasonable possibility that a material loss may have been incurred with respect to the matters disclosed. Brazilian Tax Assessments State Value-Added Tax The Brazilian subsidiary we acquired as part of our acquisition of Hypercom in August 2011 received an unfavorable administrative decision on a tax enforcement action against it filed by the São Paulo State Revenue Department for collection of state sales taxes related to purported sales of software for the 1998 and 1999 tax years. In 2004, an appeal against this unfavorable administrative decision was filed in a judicial proceeding. The first level decision in the judicial proceeding was issued in our favor. The São Paulo State Revenue Department filed an appeal of this decision. The second level administrative decision ordered that the case be returned to the lower court in order to allow the production of further evidence. Based on our current understanding of the underlying facts of this matter, we believe it is reasonably possible that we may receive an unfavorable decision in this proceeding. The tax assessment including estimated interest through July 31, 2015 for this matter totals approximately 8.5 million Brazilian reais (approximately $2.6 million at the foreign exchange rate as of July 31, 2015 ). As of July 31, 2015 , we have not accrued for this matter. Federal Tax Assessments Brazilian Federal Tax Amnesty In December 2013, without admitting any fault or liability, we elected to enroll certain of our pending Brazilian tax assessments in the Brazilian Federal Tax Amnesty Program created by Law n. 11.941/2009 in 2009 and reopened for enrollment from October 2013 to December 2013, known as the "REFIS Amnesty.” The REFIS Amnesty is a program administered by the Brazilian tax authorities and allows entities charged with tax assessments that fall within the program’s scope to voluntarily settle such assessments with certain discounts applied to the amounts due. After conducting an evaluation of our existing Brazilian federal tax assessments and the terms offered by the REFIS Amnesty, we determined to voluntarily settle a number of our pending assessments. Tax assessment matters that fall within the REFIS Amnesty's scope are generally listed in the program's web-based portal for enrollment. Although no formal acceptance by the tax authorities is issued at the time of our enrollment of a matter, we expect the tax authorities to confirm our enrollment as they complete their process to formally consolidate the matters we enrolled in the REFIS Amnesty. In connection with our enrollment of the tax assessments into the REFIS Amnesty, we were required to forego any further legal defense or proceedings with respect to the merits of such assessments. In exchange, the enrolled assessments were closed and we were granted discounts on our payment of the related accrued interest and penalties and are able to pay under an installment plan, subject to our compliance with the terms of the program. For certain assessments, existing net operating loss carryforwards, or net operating losses, may be used to satisfy a portion of the settlement obligation. Under the terms of the REFIS Amnesty, our right to fund the settlement through the installment payment plan would be canceled after three instances of our not timely paying the installment amounts as scheduled, in which case the full amounts of the original tax debts, including interest and penalties without the benefit of discount, would become immediately due and payable. We have included the terms and amounts below for those assessments that we have placed into the REFIS Amnesty. Federal Tax Assessments related to Brazilian Subsidiaries from Lipman Acquisition Two of our Brazilian subsidiaries that were acquired as a part of the November 2006 acquisition of Lipman Electronic Engineering Ltd. (“Lipman”) were notified of assessments regarding Brazilian customs penalties that relate to alleged infractions in the importation of goods. The assessments were issued by the Federal Revenue Department in the City of Vitória, the City of São Paulo, and the City of Itajai. In each of these cases, the tax authorities allege that the structure used for the importation of goods was simulated with the objective of evading taxes levied on the importation by under-invoicing the imported goods. The tax authorities allege that the simulation was created through an interposition of parties and that the real sellers and buyers of the imported goods were hidden. In February 2013, the São Paulo assessment was canceled following a favorable second level decision that was not appealed. In the Vitória tax assessment, the fines were reduced from 4.7 million Brazilian reais (approximately $1.4 million at the foreign exchange rate as of July 31, 2015 ) to 1.5 million Brazilian reais (approximately $440,000 at the foreign exchange rate as of July 31, 2015 ) on a first level administrative decision on January 26, 2007. Both we and the tax authorities filed appeals of the first level administrative decision. In this appeal, we argued that the tax authorities did not have enough evidence to determine that the import transactions were indeed fraudulent and that, even if there were some irregularities in such importations, they could not be deemed to be our responsibility since all the transactions were performed by the third-party importer of the goods. On June 30, 2010, the Taxpayers Administrative Council of Tax Appeals decided to reinstate the original claim amount of 4.7 million Brazilian reais (approximately $1.4 million at the foreign exchange rate as of July 31, 2015 ) against us. On February 27, 2013, the Taxpayers Administrative Council of Tax Appeals issued its formal ruling reinstating the original claim amount. On May 31, 2013, we filed a motion to clarify such ruling, which is pending a decision. In the Itajai tax assessment, we were notified on January 18, 2008, of a first level administrative decision rendered that maintained the total fine of 2.0 million Brazilian reais (approximately $595,000 at the foreign exchange rate as of July 31, 2015 ) as imposed, excluding interest. On May 27, 2008, we appealed the first level administrative decision to the Taxpayers Council. This matter is pending second level decision. In December 2013, we sought to enroll the entire amount of tax liabilities in dispute for both the Vitória and Itajai assessments in the REFIS Amnesty. However, because we are named as a jointly-liable party rather than as the primary defendant in these matters, these assessments were not listed in the REFIS Amnesty web-based portal as available for election under the REFIS Amnesty. We believe these matters qualify for inclusion in the REFIS Amnesty and have filed the required notifications to our local tax office and commenced payments to indicate our decision to enroll these matters in the REFIS Amnesty. We expect the tax authorities' confirmation that these matters have been included in the REFIS Amnesty once they complete their procedures to consolidate the enrolled assessments. We elected to make the amnesty payments for these matters in monthly installments over a 30-month period for total payments, inclusive of interest and penalties, of 7.6 million Brazilian reais (approximately $2.3 million at the foreign exchange rate as of July 31, 2015 ). We accrued the full amount of the payments, plus estimated interest, under the REFIS Amnesty for these matters in December 2013 when we enrolled in the program, and made our first payment on December 26, 2013. As of July 31, 2015 , we have remaining installment payments totaling 2.1 million Brazilian reais (approximately $630,000 at the foreign exchange rate as of July 31, 2015 ). We had previously accrued the estimated liability for both the Vitória and Itajai assessments. Based on our understanding of the underlying facts of these matters, we believe it is probable we may receive an unfavorable decision for each of these assessments unless we are able to resolve these matters through the REFIS Amnesty. Upon confirmation of acceptance of these matters into the REFIS Amnesty, we will reduce our accrued liabilities related to these matters to reflect the discounted amounts due under the REFIS Amnesty. As of July 31, 2015 , we have accruals totaling 12.3 million Brazilian reais (approximately $3.7 million at the foreign exchange rate as of July 31, 2015 ). Federal Tax Assessments related to Brazilian Subsidiary from Hypercom Acquisition The Brazilian subsidiary we acquired as part of our acquisition of Hypercom in August 2011 is the subject of outstanding tax assessments by the federal tax authorities alleging unpaid IRPJ, CSL, COFINS and PIS taxes from 2002 and 2003. The 2002 assessments are the subject of an administrative proceeding and the 2003 assessments are the subject of a civil enforcement action. Three of the four claims for the 2002 assessments were previously settled prior to our acquisition of Hypercom. The first level administrative court issued an unfavorable decision for the remaining claim related to the 2002 tax assessments. Our appeal to the Administrative Tax Appeals Council was denied in December 2013. With respect to the 2003 tax assessments, we received a partially favorable ruling, and our appeal for the remaining assessments is pending decision in the civil courts. In December 2013, we elected to enroll the tax liability for the remaining 2002 assessment in dispute and the portion of the 2003 assessments for which we received an unfavorable ruling in the REFIS Amnesty. For the 2002 assessment, we applied available net operating losses, to the extent permitted, toward the interest and penalties portion of the settlement obligation under the REFIS Amnesty. For the remaining balance, we elected to make the amnesty payments in monthly installments over a 90-month period for total payments of 2.2 million Brazilian reais (approximately $666,000 at the foreign exchange rate as of July 31, 2015 ). We accrued the full amount of the payments, plus estimated interest, under the REFIS Amnesty for this matter in December 2013 when we enrolled in the program, and made our first payment on December 26, 2013. In the first quarter of fiscal year 2015, based on new provisions made available under the REFIS Amnesty, we elected to pay all remaining outstanding amounts due under the REFIS Amnesty in relation to the 2002 assessment, and settled such payments using cash and additional available net operating losses. For the 2003 assessments, we applied available net operating losses, to the extent permitted, toward the interest and penalties portion of the settlement obligation under the REFIS Amnesty. At the time we initially appealed the 2003 assessments to the civil courts, we were required to make a deposit of 2.8 million Brazilian reais (approximately $855,000 at the foreign exchange rate as of July 31, 2015 ) to the court in order to perfect our appeal. In light of our enrollment of certain of the 2003 assessments in the REFIS Amnesty, we have notified the civil court of our enrollment and requested the release of the portion of the deposit for the assessments enrolled in the REFIS Amnesty, which totals 675,000 Brazilian reais (approximately $203,000 at the foreign exchange rate as of July 31, 2015 ). Once approved by the court, the released funds will be applied against the settlement obligation under the REFIS Amnesty. Approximately 2.2 million Brazilian reais (approximately $652,000 at the foreign exchange rate as of July 31, 2015 ) will remain deposited in connection with the 2003 assessments that will continue in the civil courts and which deposits will be released to the prevailing party after resolution of the underlying assessments. Excluding the assessments that have been enrolled in the REFIS Amnesty for this matter, which have been accrued as described above, the remaining assessments total 3.6 million Brazilian reais (approximately $1.1 million at the foreign exchange rate as of July 31, 2015 ), including estimated penalties and interest, as of July 31, 2015 . Based on our current understanding of the underlying facts of this matter, we believe it is reasonably possible we may receive an unfavorable decision related to these remaining assessments. We also elected to enroll a number of outstanding tax offset requests that were previously applied for by the Brazilian subsidiary we acquired as part of our acquisition of Hypercom in August 2011 in the REFIS Amnesty. These outstanding tax offset requests relate to non-income tax debts, primarily for IRPJ, PIS and COFINS for past tax years, and total approximately 2.5 million Brazilian reais (approximately $752,000 at the foreign exchange rate as of July 31, 2015 ), including estimated penalties and interest. We applied available net operating losses toward the interest and penalties portion of the settlement obligation under the REFIS Amnesty. For the remaining balance, we elected to make the amnesty payments in monthly installments over a 90-month period for total payments of 1.3 million Brazilian reais (approximately $402,000 at the foreign exchange rate as of July 31, 2015 ). We accrued the full amount of the payments, plus estimated interest, under the REFIS Amnesty for these matters in December 2013 when we enrolled in the program, and made our first payment on December 26, 2013. After further review, the tax authorities agreed to our positions in certain of these cases and reduced our liabilities under the REFIS Amnesty. In the first quarter of fiscal year 2015, based on new provisions made available under the REFIS Amnesty, we elected to pay all remaining outstanding amounts due under the REFIS Amnesty in relation to the remaining tax offset requests, and settled such payments using cash and additional available net operating losses. Municipality Services Tax Assessments In December 2009, one of the Brazilian subsidiaries that was acquired as part of the Lipman acquisition was notified of a tax assessment regarding alleged nonpayment of tax on services rendered for the period from September 2004 to December 2004. This assessment was issued by the municipality of São Paulo (the "municipality"), and asserts a services tax deficiency and related penalties totaling 875,000 Brazilian reais (approximately $263,000 at the foreign exchange rate as of July 31, 2015 ), excluding interest. The municipality claims that the Brazilian subsidiary rendered certain services within the municipality of São Paulo but simulated that those services were rendered in another city. At the end of December 2010 the municipality issued further tax assessments alleging the same claims for 2005 through June 2007. These additional subsequent claims assert services tax deficiencies and related penalties totaling 5.9 million Brazilian reais (approximately $1.8 million at the foreign exchange rate as of July 31, 2015 ), excluding interest. We received unfavorable decisions from the administrative courts, which ruled to maintain the tax assessments for each of these matters. No further grounds of appeal are available to us for these assessments within the administrative courts. In October 2012, as a result of the decision at the administrative level, the tax authorities filed an enforcement action in the civil courts to collect on the services tax assessments amounts awarded by the administrative court, and seeking other related costs and fees. On March 6, 2013, we filed our defensive claims in the civil courts in response to the tax authorities' enforcement action. In February 2013 the tax authorities filed an additional enforcement action in the civil courts to collect on the penalties related to the services tax assessments amounts awarded by the administrative courts. Based on our understanding of the underlying facts of this matter and our evaluation of the potential outcome at the judicial level, we believe it is reasonably possible that our Brazilian subsidiary will be required to pay some amount of the alleged tax assessments and penalties related to these matters, as well as amounts of interest and certain costs and fees imposed by the court related thereto. As of July 31, 2015 , the amount of the alleged tax assessments and penalties related to these matters was approximately 5.8 million Brazilian reais (approximately $1.7 million at the foreign exchange rate as of July 31, 2015 ), and the estimated interest, costs and fees related thereto were approximately 15.0 million Brazilian reais (approximately $4.5 million at the foreign exchange rate as of July 31, 2015 ). The Brazilian subsidiary we acquired as part of our acquisition of Hypercom in August 2011 received an unfavorable administrative decision on a tax enforcement action against it filed by the municipality of Curitiba for collection of alleged services tax deficiency. An appeal against this unfavorable administrative decision was filed in a judicial proceeding and currently the case is pending the municipality of Curitiba's compliance with the writ of summons. As of July 31, 2015 , the underlying assessment, including estimated interest, was approximately 5.0 million Brazilian reais (approximately $1.5 million at the foreign exchange rate as of July 31, 2015 ). Based on our current understanding of the underlying facts of this matter, we believe it is reasonably possible that we may receive an unfavorable decision in this proceeding. Patent Infringement Cardsoft, Inc. et al v. VeriFone Holdings, Inc., VeriFone, Inc., Hypercom Corporation, et al. On March 6, 2008, Cardsoft, Inc. and Cardsoft (Assignment for the Benefit of Creditors), LLC (collectively, “Cardsoft”) commenced an action in the United States District Court for the Eastern District of Texas, Marshall Division, against us and Hypercom Corporation, among others, alleging infringement of U.S. Patents No. 6,934,945 and No. 7,302,683 purportedly owned by Cardsoft. Cardsoft sought, in its complaint, a judgment of infringement, an injunction against further infringement, damages, interest and attorneys' fees. On June 8, 2012, the jury returned an unfavorable verdict finding that Cardsoft's patents were valid and were infringed by the accused VeriFone and Hypercom devices, and further determined that a royalty rate of $3 per unit should be applied. Accordingly, the jury awarded Cardsoft infringement damages and royalties of approximately $15.4 million covering past sales of the accused devices by VeriFone and Hypercom. The jury concluded there was no willful infringement by either VeriFone or Hypercom. Following the jury's verdict, we determined that it was probable we would incur a loss on this litigation based on the jury's verdict and the status of the litigation proceedings at that time. Accordingly, we accrued for the full amount of the jury's verdict plus estimated pre-judgment interest and, effective from July 31, 2012, we began accruing estimated ongoing royalties of $3 per unit of accused device to Cost of net revenues. During the fiscal quarter ended October 31, 2012, we completed redesigns of the terminals subject to the jury's verdict specifically to address the Cardsoft allegations, and implemented such redesigns in the U.S. We further obtained the legal opinion of independent intellectual property counsel that our terminals, as redesigned, do not infringe the Cardsoft patents-in-suit. We concluded based on the procedures taken and legal reviews obtained, that it was not probable that an ongoing royalty based on the jury's verdict applies to our terminals as redesigned, and ceased accruing an ongoing royalty. On October 30, 2013, the District Court issued judgment upholding the jury's verdict that the patent was valid and infringed. The judgment confirmed the jury's award of infringement damages and royalties of approximately $15.4 million covering past sales of the VeriFone and Hypercom accused devices, plus pre-judgment interest, post-judgment interest and costs. The court also ruled that an ongoing royalty should be applied for sales of the accused devices after the verdict date and ordered the parties to mediate on the issue of an ongoing royalty rate. The parties participated in mediation but were unable to reach a resolution. In March 2014, Cardsoft filed a motion requesting the court to set an ongoing royalty rate. We opposed, arguing (among other things) that no ongoing royalty applies in light of our redesigns of the products subject to the District Court's infringement ruling. We appealed the District Court's judgment to the U.S. Court of Appeals for the Federal Circuit. On October 17, 2014, a three-judge panel of the Federal Circuit issued a unanimous opinion in our favor. The Federal Circuit ruling reversed the District Court's judgment and, further, concluded that our products did not infringe the Cardsoft patents as a matter of law. As a result, the District Court's finding of infringement and order of past and ongoing royalties, as well as related interest and costs, have been reversed. Previously, based on our assessment and the status of this matter before the District Court, we had accrued a total estimated loss of approximately $20.0 million , including estimated pre-judgment interest, potential ongoing royalties and statutory post-judgment interest related to this litigation. As a result of the Federal Circuit's favorable opinion reversing the District Court's judgment and ruling that our products do not infringe as a matter of law, in October 2014, we reversed the total estimated loss previously accrued. On December 22, 2014, the Federal Circuit denied Cardsoft's petition for rehearing by the panel and hearing en banc, and issued its mandate on December 29, 2014. On March 23, 2015, Cardsoft filed a petition for certiorari with the U.S. Supreme Court, requesting the Court to grant its petition, vacate the Federal Circuit's decision and remand for the Federal Circuit to review using a more deferential standard of review of the District Court’s claim construction. On June 29, 2015, the U.S. Supreme Court granted Cardsoft’s petition, vacated the Federal Circuit's decision and remanded the case to the Federal Circuit for reconsideration under a more deferential standard of review of the District Court’s claim construction. On August 24, 2015, both parties submitted briefs regarding this more deferential standard of review and its applicability to the case. Cardsoft has also filed motions before the District Court claiming that it was entitled to a new trial to allege infringement under the doctrine of equivalents and seeking to reopen the case before the District Court. We have opposed these motions and have filed a cross motion to dismiss this matter in its entirety. The District Court has not yet scheduled a hearing date on these motions. Although we have concluded that the likelihood of an unfavorable ruling by the Federal Circuit is remote, if Cardsoft were to prevail before the Federal Circuit, the proceedings could have a material adverse effect on our business, financial condition, results of operations, and cash flows. Class Action and Derivative Lawsuits In re VeriFone Holdings, Inc. Shareholder Derivative Litigation Proceedings Beginning on December 13, 2007, several actions were filed against certain current and former directors and officers derivatively on our behalf. These derivative lawsuits were filed in: (1) the U.S. District Court for the Northern District of California, as In re VeriFone Holdings, Inc. Shareholder Derivative Litigation , Lead Case No. C 07-6347 MHP, which consolidates King v. Bergeron, et al. (Case No. 07-CV-6347), Hilborn v. VeriFone Holdings, Inc., et al. (Case No. 08-CV-1132), Patel v. Bergeron, et al. (Case No. 08-CV-1133), and Lemmond, et al. v. VeriFone Holdings, Inc., et al. (Case No. 08-CV-1301); and (2) the Superior Court of California, County of Santa Clara, as In re VeriFone Holdings, Inc. Derivative Litigation , Lead Case No. 1-07-CV-100980, which consolidates Catholic Medical Mission Board v. Bergeron, et al. (Case No. 1-07-CV-100980) and Carpel v. Bergeron, et al. (Case No. 1-07-CV-101449). We prevailed in our motion to dismiss the federal derivative claims before the U.S. District Court for the Northern District of California and, on November 28, 2011, in ruling on lead plaintiff's appeal against the district court's judgment dismissing lead plaintiff's derivative claims, the Ninth Circuit issued judgment affirming the dismissal of lead plaintiff's complaint against us. The time period for the lead plaintiff to appeal the Ninth Circuit's judgment has expired. On October 31, 2008, the state derivative plaintiffs filed their consolidated derivative complaint in the Superior Court of California, County of Santa Clara naming us as a nominal defendant and bringing claims for insider selling, breach of fiduciary duty, unjust enrichment, waste of corporate assets and aiding and abetting breach of fiduciary duty against certain of our current and former officers and directors and our largest stockholder as of October 31, 2008, GTCR Golder Rauner LLC. On February 18, 2009, plaintiff Catholic Medical Mission Board voluntarily dismissed itself from the action. In November 2008, we filed a motion to stay the state court action pending resolution of the parallel federal actions, and the parties agreed by stipulation to delay briefing on the motion to stay until after the issue of demand futility was resolved in the federal derivative case. On June 2, 2011, the court entered a stipulated order requiring the parties to submit a case status report on August 1, 2011 and periodically thereafter. The parties submitted status reports to the court through February 1, 2013 as requested by the court. On January 30, 2013, counsel for plaintiff informed us that Mr. Carpel, the nominal plaintiff, had sold his shares in the company and therefore no longer had standing to maintain a derivative action against us. On February 15, 2013, plaintiff filed a motion for leave to publish notice to our stockholders seeking a new nominal plaintiff. On May 10, 2013, the court adopted its tentative order granting the motion to publish notice, which was formally entered on May 17, 2013. Under the terms of the order, the parties were ordered to publish notice of the potential dismissal of the action and any qualifying shareholder who wishes to intervene must notify the court within ninety days from the formal entry of the order. Otherwise, the action will be dismissed. On August 14, 2013, counsel for the former nominal plaintiff, Mr. Carpel, filed a notice of intent to substitute a new nominal plaintiff, Joel Gerber, into the action. On September 16, 2013, counsel for former plaintiff Carpel filed a motion to substitute a new plaintiff, Joel Gerber, into the action. On October 16, 2013, the court granted the motion and deemed the amended complaint filed as of the same date. Our demurrer to the amended complaint was filed on April 7, 2014. On May 23, 2014, plaintiff filed a statement of non-opposition to our demurrer and filed a motion to stay the action to allow plaintiff to make a demand on our current Board of Directors. We filed our opposition to the motion to stay on June 18, 2014 and plaintiff filed his reply on July 25, 2014. On December 3, 2014, the Court issued an order sustaining our demurrer and granting plaintiff's motion to stay. Plaintiff made a demand on the Board of Directors on December 23, 2014. On June 11, 2015, the parties entered into a stipulation of settlement, pursuant to which we have agreed with the plaintiff to implement certain non-monetary corporate governance reforms within sixty days after the effective date of the stipulation and to provide support for plaintiff’s request for attorneys’ fees. The stipulation is anticipated to become effective once an order from the Court approving the settlement becomes final. On August 28, 2015, the Court granted preliminary approval to the settlement and scheduled an October 30, 2015 final approval. Israel Securities Class Action On January 27, </t>
  </si>
  <si>
    <t>Segment and Geographic Information</t>
  </si>
  <si>
    <t xml:space="preserve"> Segment and Geographic Information Segment Information Net revenues and operating income of each segment reflect net revenues and expenses that are directly attributable to that segment. Net revenues and expenses not allocated to segment net revenues and segment operating income include amortization of purchased intangible assets, adjustments to contingent consideration, fair value decrease (step-down) in deferred revenue at acquisition, corporate inventory reserves, asset impairments, restructuring expenses, stock-based compensation, as well as corporate research and development, sales and marketing, general and administrative expense (benefits). We do not separately evaluate assets by segment, and therefore assets by segment are not presented below. The following table sets forth net revenues for our reportable segments and reconciles segment net revenues to total net revenues (in thousands): Three Months Ended July 31, Nine Months Ended July 31, 2015 2014 2015 2014 Segment net revenues: North America $ 208,540 $ 129,815 $ 561,916 $ 377,206 Latin America 73,721 89,165 212,871 240,921 EMEA 172,743 190,198 532,931 567,074 Asia-Pacific 55,044 67,198 179,510 195,100 Total segment net revenues 510,048 476,376 1,487,228 1,380,301 Net revenues not allocated to segment net revenues (108 ) (476 ) (918 ) (1,918 ) Total net revenues $ 509,940 $ 475,900 $ 1,486,310 $ 1,378,383 The following table sets forth operating income for our reportable segments and reconciles segment operating income to consolidated operating income (loss) (in thousands): Three Months Ended July 31, Nine Months Ended July 31, 2015 2014 2015 2014 Operating income by segment: North America $ 77,210 $ 38,023 $ 204,675 $ 108,798 Latin America 15,551 18,009 40,328 46,870 EMEA 49,576 51,373 145,887 157,707 Asia-Pacific 8,507 14,685 26,890 42,550 Total segment operating income 150,844 122,090 417,780 355,925 Items not allocated to segment operating income: Net revenues not allocated to segment net revenues (108 ) (476 ) (918 ) (1,918 ) Amortization of purchased intangible assets (24,487 ) (34,632 ) (76,655 ) (106,501 ) Stock-based compensation expense (11,181 ) (13,245 ) (32,208 ) (40,855 ) Restructuring expense (5,993 ) (10,810 ) (7,527 ) (16,581 ) Litigation settlement and loss contingency expense — — (1,213 ) (9,000 ) Other expenses not allocated to segments (88,791 ) (70,474 ) (226,084 ) (208,680 ) Total operating income (loss) $ 20,284 $ (7,547 ) $ 73,175 $ (27,610 )</t>
  </si>
  <si>
    <t>Principles of Consolidation and Summary of Significant Accounting Policies (Policies)</t>
  </si>
  <si>
    <t>Concentration Risk, Credit Risk, Policy [Policy Text Block]</t>
  </si>
  <si>
    <t>Concentrations of Credit Risk For the three and nine months ended July 31, 2015 and 2014 no single customer accounted for more than 10% of our total Net revenues. As of July 31, 2015 and October 31, 2014 no single customer accounted for more than 10% of our total Accounts receivable, net.</t>
  </si>
  <si>
    <t>New Accounting Pronouncements, Policy [Policy Text Block]</t>
  </si>
  <si>
    <t>Recent Accounting Pronouncements During April 2015, the FASB issued ASU 2015-03, Simplifying the Presentation of Debt Issuance Costs and during August 2015, the FASB issued ASU 2015-15, Presentation and Subsequent Measurement of Debt Issuance Costs Associated with Line-of-Credit Arrangements , which clarifies the treatment of debt issuance costs from line-of-credit arrangements after adoption of ASU 2015-03. ASU 2015-03 requires that debt issuance costs related to a recognized debt liability be presented in the balance sheet as a direct deduction from the carrying amount of that debt liability. ASU 2015-15 clarifies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ASU 2015-03 is effective for fiscal years, and interim periods within those fiscal years, beginning after December 15, 2015. We plan to early adopt ASU 2015-03 retrospectively effective October 31, 2015. Retrospective adoption as of October 31, 2015, presuming that debt issuance costs related to our revolving line-of-credit arrangement will be reported as a direct deduction of the debt liability, will result in a $0.3 million decrease in Prepaid expenses and other current assets, and a $14.4 million decrease in Other long-term assets, with a corresponding $0.3 million decrease in Short-term debt, and a $14.4 million decrease in Long-term debt in our Condensed Consolidated Balance Sheet at October 31, 2014. Adoption will not have any impact on results of operations. During July 2013, the FASB issued ASU 2013-11, Presentation of an Unrecognized Tax Benefit When a Net Operating Loss Carryforward, a Similar Tax Loss, or a Tax Credit Carryforward Exists. ASU 2013-11 provides presentation requirements for unrecognized tax benefits when a net operating loss carryforward, a similar tax loss or a tax credit carryforward exists and would likely be settled as a reduction of such tax attributes. We prospectively adopted ASU 2013-11 effective November 1, 2014. Adoption resulted in a $24.2 million reduction of Deferred tax assets and Other long-term liabilities in our Condensed Consolidated Balance Sheets at November 1, 2014, because the payable amount of unrecognized tax benefits is presented net against Deferred tax assets. Adoption had no impact on our results of operations. During May 2014, the FASB issued ASU 2014-09, Revenue from Contracts with Customers, which provides new guidance on the recognition of revenue and states that an entity should recognize revenue to depict the transfer of promised goods or services to customers in an amount that reflects the consideration to which the entity expects to be entitled in exchange for those goods or services. The standard was originally effective for annual reporting periods beginning after December 15, 2016, including interim periods within that reporting period. On July 9, 2015, the FASB deferred the effective date to annual reporting periods beginning after December 15, 2017, including interim periods within that reporting period. Early adoption is permitted as of the original effective date. We are currently evaluating our adoption timing, the transition method we will use and the impact of this new pronouncement on our consolidated financial position and results of operations.</t>
  </si>
  <si>
    <t>Net Income (Loss) Per Share of Common Stock (Tables)</t>
  </si>
  <si>
    <t>Schedule of Earnings Per Share Basic and Diluted</t>
  </si>
  <si>
    <t>The following table presents the computation of net income (loss) per share of common stock (in thousands, except per share data): Three Months Ended July 31, Nine Months Ended July 31, 2015 2014 2015 2014 Basic and diluted net income (loss) per share attributable to VeriFone Systems, Inc. stockholders: Numerator: Net income (loss) attributable to VeriFone Systems, Inc. stockholders $ 9,454 $ (29,033 ) $ 40,866 $ (69,181 ) Denominator: Weighted average shares attributable to VeriFone Systems, Inc. stockholders - basic 114,401 112,024 113,928 111,176 Weighted average effect of dilutive securities: Stock options, RSUs and RSAs 1,951 — 2,046 — Weighted average shares attributable to VeriFone Systems, Inc. stockholders - diluted 116,352 112,024 115,974 111,176 Net income (loss) per share attributable to VeriFone Systems, Inc. stockholders: Basic $ 0.08 $ (0.26 ) $ 0.36 $ (0.62 ) Diluted $ 0.08 $ (0.26 ) $ 0.35 $ (0.62 )</t>
  </si>
  <si>
    <t>Balance Sheet and Statement of Operations Details (Tables)</t>
  </si>
  <si>
    <t>Schedule of Inventory, Current [Table Text Block]</t>
  </si>
  <si>
    <t>Inventories consisted of the following (in thousands): July 31, 2015 October 31, 2014 Raw materials $ 34,702 $ 36,264 Work-in-process 1,993 1,662 Finished goods 85,079 86,349 Total inventories $ 121,774 $ 124,275</t>
  </si>
  <si>
    <t>Schedule of Accrued Liabilities [Table Text Block]</t>
  </si>
  <si>
    <t>Accruals and other current liabilities consisted of the following (in thousands): July 31, 2015 October 31, 2014 Accrued expenses $ 74,785 $ 72,250 Accrued compensation 61,156 66,281 Accrued legal loss contingencies, including interest (Note 9) 5,632 5,728 Other current liabilities 72,332 62,723 Total accruals and other current liabilities $ 213,905 $ 206,982</t>
  </si>
  <si>
    <t>Schedule of product warranty liability</t>
  </si>
  <si>
    <t>Activity related to accrued warranty for the nine months ended July 31, 2015 consisted of the following (in thousands): Balance at beginning of period $ 15,411 Warranty charged to Cost of net revenues 12,644 Utilization of warranty accrual (9,571 ) Other (1,303 ) Balance at end of period 17,181 Less: current portion (14,609 ) Long-term portion $ 2,572</t>
  </si>
  <si>
    <t>Schedule of deferred revenue</t>
  </si>
  <si>
    <t>Deferred revenue, net of related costs consisted of the following (in thousands): July 31, 2015 October 31, 2014 Deferred revenue $ 154,332 $ 168,712 Deferred cost of revenue (14,968 ) (25,669 ) Deferred revenue, net 139,364 143,043 Less: current portion (85,767 ) (92,075 ) Long-term portion $ 53,597 $ 50,968</t>
  </si>
  <si>
    <t>Schedule of Employee Service Share-based Compensation, Allocation of Recognized Period Costs [Table Text Block]</t>
  </si>
  <si>
    <t>Stock-Based Compensation Expense The following table presents the stock-based compensation expense recognized in our Condensed Consolidated Statements of Operations (in thousands): Three Months Ended July 31, Nine Months Ended July 31, 2015 2014 2015 2014 Cost of net revenues $ 432 $ 506 $ 1,560 $ 1,267 Research and development 1,676 2,061 5,628 7,920 Sales and marketing 4,660 5,644 12,239 14,272 General and administrative 4,413 5,034 12,781 17,396 Total stock-based compensation $ 11,181 $ 13,245 $ 32,208 $ 40,855</t>
  </si>
  <si>
    <t>Schedule of Accumulated Other Comprehensive Income (Loss) [Table Text Block]</t>
  </si>
  <si>
    <t>Activity related to Accumulated other comprehensive loss for the nine months ended July 31, 2015 consisted of the following (in thousands): Foreign currency translation adjustments Unrealized loss on derivatives designated as cash flow hedges (1) Other (2) Total Balance at October 31, 2014 $ (102,767 ) $ (720 ) $ (1,343 ) $ (104,830 ) Gains (losses) before reclassifications, net of tax (175,107 ) (5,284 ) — (180,391 ) Amounts reclassified from Accumulated other comprehensive loss, net of tax — 2,861 82 2,943 Other comprehensive income (loss) (175,107 ) (2,423 ) 82 (177,448 ) Balance at July 31, 2015 $ (277,874 ) $ (3,143 ) $ (1,261 ) $ (282,278 ) (1) Amounts reclassified from Accumulated other comprehensive loss, net of tax, were recorded in Interest expense, net in the Condensed Consolidated Statements of Operations. The related tax impacts were insignificant. (2) Amounts reclassified from Accumulated other comprehensive loss, net of tax, were recorded in General and administrative expenses in the Condensed Consolidated Statements of Operations. The related tax impacts were insignificant.</t>
  </si>
  <si>
    <t>Balance Sheet and Statement of Operations Details Other long-term liabilities (Tables)</t>
  </si>
  <si>
    <t>Other Liabilities Disclosure [Abstract]</t>
  </si>
  <si>
    <t>Other Liabilities [Table Text Block]</t>
  </si>
  <si>
    <t>Other long-term liabilities consisted of the following (in thousands): July 31, 2015 October 31, 2014 Unrecognized tax benefits liability, net $ 33,182 $ 62,228 Contingent consideration payable 11,765 11,185 Other long-term liabilities 28,841 27,679 Total other long-term liabilities $ 73,788 $ 101,092</t>
  </si>
  <si>
    <t>Financial Instruments (Tables)</t>
  </si>
  <si>
    <t>Fair Value, Assets Measured on Recurring Basis, Unobservable Input Reconciliation [Line Items]</t>
  </si>
  <si>
    <t>Fair Value, Liabilities Measured on Recurring Basis, Unobservable Input Reconciliation [Table Text Block]</t>
  </si>
  <si>
    <t>The following table presents changes in our contingent consideration payable for the nine months ended July 31, 2015 , which is categorized in Level 3 of the fair value hierarchy (in thousands): Balance at beginning of period $ 11,824 Additions 1,315 Payments (349 ) Changes in estimates, included in Other income (expense), net (64 ) Interest expense, net 1,580 Balance at end of period $ 14,306</t>
  </si>
  <si>
    <t>Schedule of Fair Value, Assets and Liabilities Measured on Recurring Basis [Table Text Block]</t>
  </si>
  <si>
    <t>The following tables present our significant assets and liabilities that are measured at fair value on a recurring basis and their classification within the fair value hierarchy (in thousands). There were no transfers between levels of fair value hierarchy in the nine months ended July 31, 2015 and the fiscal year ended October 31, 2014. July 31, 2015 October 31, 2014 Carrying Value Level 1 Level 2 Level 3 Carrying Value Level 1 Level 2 Level 3 Assets Other current and long-term assets: Derivative financial instruments $ 771 $ — $ 771 $ — $ 195 $ — $ 195 $ — Total assets measured and recorded at fair value $ 771 $ — $ 771 $ — $ 195 $ — $ 195 $ — Liabilities Other current and long-term liabilities: Contingent consideration payable $ 14,306 $ — $ — $ 14,306 $ 11,824 $ — $ — $ 11,824 Derivative financial instruments 4,215 — 4,215 — 1,315 — 1,315 — Total liabilities measured and recorded at fair value $ 18,521 $ — $ 4,215 $ 14,306 $ 13,139 $ — $ 1,315 $ 11,824</t>
  </si>
  <si>
    <t>Derivative Instruments, Gain (Loss) [Table Text Block]</t>
  </si>
  <si>
    <t>We recognized the following gains (losses) on foreign exchange forward contracts not designated as cash flow hedges (in thousands): Three Months Ended July 31, Nine Months Ended July 31, 2015 2014 2015 2014 Gains (losses) recognized in Other income (expense), net in our Condensed Consolidated Statements of Operations $ 5,201 $ (2,614 ) $ 16,103 $ (8,187 )</t>
  </si>
  <si>
    <t>Goodwill and purchased intangible assets (Tables)</t>
  </si>
  <si>
    <t>Schedule of Goodwill [Table Text Block]</t>
  </si>
  <si>
    <t>Activity related to goodwill for the nine months ended July 31, 2015 consisted of the following (in thousands): Balance at beginning of period $ 1,185,892 Additions 11,562 Currency translation adjustments (113,592 ) Balance at end of period $ 1,083,862</t>
  </si>
  <si>
    <t>Schedule of Finite-Lived Intangible Assets [Table Text Block]</t>
  </si>
  <si>
    <t>Purchased Intangible assets, net consisted of the following (in thousands): July 31, 2015 October 31, 2014 Gross Accumulated Net Gross Accumulated Net Customer relationships $ 591,473 $ (280,910 ) $ 310,563 $ 673,081 $ (255,161 ) $ 417,920 Developed and core technology 98,837 (79,680 ) 19,157 108,379 (76,738 ) 31,641 Other 19,849 (13,669 ) 6,180 20,556 (12,522 ) 8,034 Total $ 710,159 $ (374,259 ) $ 335,900 $ 802,016 $ (344,421 ) $ 457,595</t>
  </si>
  <si>
    <t>Intangible Assets Amortization Expense [Table Text Block]</t>
  </si>
  <si>
    <t>Amortization of purchased intangible assets was allocated as follows (in thousands): Three Months Ended July 31, Nine Months Ended July 31, 2015 2014 2015 2014 Included in Cost of net revenues $ 4,502 $ 10,115 $ 13,771 $ 32,652 Included in Operating expenses 19,985 24,517 62,884 73,849 Total amortization of purchased intangible assets $ 24,487 $ 34,632 $ 76,655 $ 106,501</t>
  </si>
  <si>
    <t>Financings (Tables)</t>
  </si>
  <si>
    <t>Schedule of Debt [Table Text Block]</t>
  </si>
  <si>
    <t>Amounts outstanding under our financing arrangements consisted of the following (in thousands): July 31, 2015 October 31, 2014 2011 Credit Agreement Term A loan $ 570,000 $ 592,500 Term B loan 198,000 199,500 Revolving loan 49,000 95,000 Other 372 706 Total principal payments due 817,372 887,706 Less: original issue discount (3,800 ) (4,535 ) Total amounts outstanding 813,572 883,171 Less: current portion (31,964 ) (32,131 ) Long-term portion $ 781,608 $ 851,040</t>
  </si>
  <si>
    <t>Restructurings (Tables)</t>
  </si>
  <si>
    <t>Schedule of Restructuring Reserve by Type of Cost [Table Text Block]</t>
  </si>
  <si>
    <t>Activity related to our restructuring plans for the nine months ended July 31, 2015 consisted of the following (in thousands): Restructuring Plans April 2014 Plan June 2014 Plan July 2015 Plan Employee Facilities Employee Facilities Employee Total Balance at beginning of period $ 319 $ 1,194 $ 5,500 $ 399 $ — $ 7,412 Charges, net of adjustments (67 ) 537 601 82 6,374 7,527 Cash payments (224 ) (1,866 ) (5,113 ) (476 ) (737 ) (8,416 ) Other — 135 — — — 135 Balance at end of period $ 28 $ — $ 988 $ 5 $ 5,637 $ 6,658 Cumulative costs to date $ 5,139 $ 1,967 $ 11,936 $ 853 $ 6,374 $ 26,269</t>
  </si>
  <si>
    <t>Restructuring and Related Costs [Table Text Block]</t>
  </si>
  <si>
    <t>The following table presents the restructuring expense recognized in our Condensed Consolidated Statements of Operations (in thousands): Three Months Ended July 31, Nine Months Ended July 31, 2015 2014 2015 2014 Cost of net revenues $ 223 $ 1,797 $ 258 $ 2,663 Research and development 3,364 4,853 3,518 5,587 Sales and marketing 1,082 1,963 1,875 4,577 General and administrative 1,324 2,197 1,876 3,754 $ 5,993 $ 10,810 $ 7,527 $ 16,581</t>
  </si>
  <si>
    <t>Commitments and Contingencies (Tables)</t>
  </si>
  <si>
    <t>Schedule of minimum lease payments and sublease income</t>
  </si>
  <si>
    <t>Future minimum lease payments under these leases as of July 31, 2015 were as follows (in thousands): Years Ending October 31: Minimum Remainder of fiscal year 2015 $ 11,109 2016 39,888 2017 34,892 2018 19,966 2019 18,257 2020 14,690 Thereafter 17,810 Total $ 156,612</t>
  </si>
  <si>
    <t>Schedule of Rent Expense [Table Text Block]</t>
  </si>
  <si>
    <t>Rent expense consisted of the following (in thousands): Three Months Ended July 31, Nine Months Ended July 31, 2015 2014 2015 2014 Rent expense for non-cancelable taxi operating leases $ 9,073 $ 9,578 $ 26,374 $ 27,556 Facility and other rent expense 6,442 7,121 20,328 21,945 Total rent expense $ 15,515 $ 16,699 $ 46,702 $ 49,501</t>
  </si>
  <si>
    <t>Segment and Geographic Information (Tables)</t>
  </si>
  <si>
    <t>Segment Reporting, Revenue Reconciling Item [Line Items]</t>
  </si>
  <si>
    <t>Reconciliation of Revenue from Segments to Consolidated [Table Text Block]</t>
  </si>
  <si>
    <t>The following table sets forth net revenues for our reportable segments and reconciles segment net revenues to total net revenues (in thousands): Three Months Ended July 31, Nine Months Ended July 31, 2015 2014 2015 2014 Segment net revenues: North America $ 208,540 $ 129,815 $ 561,916 $ 377,206 Latin America 73,721 89,165 212,871 240,921 EMEA 172,743 190,198 532,931 567,074 Asia-Pacific 55,044 67,198 179,510 195,100 Total segment net revenues 510,048 476,376 1,487,228 1,380,301 Net revenues not allocated to segment net revenues (108 ) (476 ) (918 ) (1,918 ) Total net revenues $ 509,940 $ 475,900 $ 1,486,310 $ 1,378,383</t>
  </si>
  <si>
    <t>Reconciliation of Operating Profit (Loss) from Segments to Consolidated [Table Text Block]</t>
  </si>
  <si>
    <t>The following table sets forth operating income for our reportable segments and reconciles segment operating income to consolidated operating income (loss) (in thousands): Three Months Ended July 31, Nine Months Ended July 31, 2015 2014 2015 2014 Operating income by segment: North America $ 77,210 $ 38,023 $ 204,675 $ 108,798 Latin America 15,551 18,009 40,328 46,870 EMEA 49,576 51,373 145,887 157,707 Asia-Pacific 8,507 14,685 26,890 42,550 Total segment operating income 150,844 122,090 417,780 355,925 Items not allocated to segment operating income: Net revenues not allocated to segment net revenues (108 ) (476 ) (918 ) (1,918 ) Amortization of purchased intangible assets (24,487 ) (34,632 ) (76,655 ) (106,501 ) Stock-based compensation expense (11,181 ) (13,245 ) (32,208 ) (40,855 ) Restructuring expense (5,993 ) (10,810 ) (7,527 ) (16,581 ) Litigation settlement and loss contingency expense — — (1,213 ) (9,000 ) Other expenses not allocated to segments (88,791 ) (70,474 ) (226,084 ) (208,680 ) Total operating income (loss) $ 20,284 $ (7,547 ) $ 73,175 $ (27,610 )</t>
  </si>
  <si>
    <t>Principles of Consolidation and Summary of Significant Accounting Policies concentration of credit risks (Details) - customers</t>
  </si>
  <si>
    <t>Entity Wide Revenue, Major Customer, Count</t>
  </si>
  <si>
    <t>Credit Concentration Risk [Member]</t>
  </si>
  <si>
    <t>Concentration Risk, Major Customer, Count</t>
  </si>
  <si>
    <t>Principles of Consolidation and Summary of Significant Accounting Policies Summary of Significant Accounting Policies (Details) customers in Thousands, $ in Millions</t>
  </si>
  <si>
    <t>Jul. 31, 2015USD ($)customers</t>
  </si>
  <si>
    <t>Jul. 31, 2014customers</t>
  </si>
  <si>
    <t>Jul. 31, 2015customers</t>
  </si>
  <si>
    <t>Property, Plant and Equipment [Line Items]</t>
  </si>
  <si>
    <t>Entity Wide Revenue, Major Customer, Count | customers</t>
  </si>
  <si>
    <t>Foreign Exchange Forward [Member]</t>
  </si>
  <si>
    <t>Derivative, Maturity Period (Days)</t>
  </si>
  <si>
    <t>Short-term Debt [Member]</t>
  </si>
  <si>
    <t>New Accounting Pronouncement or Change in Accounting Principle, Effect of Adoption, Quantification</t>
  </si>
  <si>
    <t>Principles of Consolidation and Summary of Significant Accounting Policies recent accounting pronoucement (Details) $ in Millions</t>
  </si>
  <si>
    <t>Jul. 31, 2015USD ($)</t>
  </si>
  <si>
    <t>Prepaid Expenses and Other Current Assets [Member]</t>
  </si>
  <si>
    <t>New Accounting Pronouncements or Change in Accounting Principle [Line Items]</t>
  </si>
  <si>
    <t>Other Noncurrent Assets [Member]</t>
  </si>
  <si>
    <t>Long-term Debt [Member]</t>
  </si>
  <si>
    <t>Computation of Net Income Per Common Share (Detail) - USD ($) $ / shares in Units, shares in Thousands, $ in Thousands</t>
  </si>
  <si>
    <t>Earnings Per Share Disclosure [Line Items]</t>
  </si>
  <si>
    <t>Numerator:</t>
  </si>
  <si>
    <t>Denominator:</t>
  </si>
  <si>
    <t>Weighted average shares basic</t>
  </si>
  <si>
    <t>Weighted average effect of dilutive securities:</t>
  </si>
  <si>
    <t>Stock options, RSUs and RSAs</t>
  </si>
  <si>
    <t>Weighted average shares diluted</t>
  </si>
  <si>
    <t>Net income per share:</t>
  </si>
  <si>
    <t>Antidilutive Securities Excluded from Computation of Earnings Per Share, Amount</t>
  </si>
  <si>
    <t>Net Income Per Common Share - Additional Information (Detail) - $ / shares shares in Millions</t>
  </si>
  <si>
    <t>Oct. 31, 2013</t>
  </si>
  <si>
    <t>Antidilutive Securities Excluded from Computation of Earnings Per Share [Line Items]</t>
  </si>
  <si>
    <t>Class of Warrant or Right, Outstanding</t>
  </si>
  <si>
    <t>Class of Warrant or Right, Exercise Price of Warrants or Rights</t>
  </si>
  <si>
    <t>Income Taxes - Additional Information (Detail) $ in Thousands, ₪ in Millions</t>
  </si>
  <si>
    <t>12 Months Ended</t>
  </si>
  <si>
    <t>Jul. 31, 2014USD ($)</t>
  </si>
  <si>
    <t>Apr. 30, 2016USD ($)</t>
  </si>
  <si>
    <t>Jul. 31, 2015ILS (₪)</t>
  </si>
  <si>
    <t>Nov. 01, 2014USD ($)</t>
  </si>
  <si>
    <t>Oct. 31, 2014USD ($)</t>
  </si>
  <si>
    <t>Unrecognized Tax Benefits</t>
  </si>
  <si>
    <t>Internal Revenue Service (IRS) [Member]</t>
  </si>
  <si>
    <t>Income Tax Examination, Increase (Decrease) in Liability from Prior Year</t>
  </si>
  <si>
    <t>Foreign Tax Authority [Member]</t>
  </si>
  <si>
    <t>impact to the past tax years [Member] | Internal Revenue Service (IRS) [Member]</t>
  </si>
  <si>
    <t>Loss Contingency, Estimate of Possible Loss</t>
  </si>
  <si>
    <t>impact to the future tax years [Member] | Internal Revenue Service (IRS) [Member]</t>
  </si>
  <si>
    <t>Other Liabilities [Member]</t>
  </si>
  <si>
    <t>Scenario, Forecast [Member] | intercompany loan [Member] | ISRAEL</t>
  </si>
  <si>
    <t>Repayments of Debt</t>
  </si>
  <si>
    <t>Tax Year 2009 [Member] | Foreign Tax Authority [Member]</t>
  </si>
  <si>
    <t>Tax Year 2008 [Member] | Foreign Tax Authority [Member]</t>
  </si>
  <si>
    <t>Income Taxes Income Taxes, Deferred Tax Assets and Deferred Tax Liabilities (Details) - USD ($) $ in Thousands</t>
  </si>
  <si>
    <t>Income Taxes [Abstract]</t>
  </si>
  <si>
    <t>Components of Deferred Tax Liabilities [Abstract]</t>
  </si>
  <si>
    <t>Income Taxes Aggregate Changes in Unrecognized Income Tax Benefits (Details) - USD ($) $ in Thousands</t>
  </si>
  <si>
    <t>Nov. 01, 2014</t>
  </si>
  <si>
    <t>Income Tax Contingency [Line Items]</t>
  </si>
  <si>
    <t>Balance Sheet and Statement of Income Details - Additional Information (Detail) - USD ($) $ in Millions</t>
  </si>
  <si>
    <t>Cash, cash equivalents and marketable securities [Line Items]</t>
  </si>
  <si>
    <t>Cash held by foreign subsidiaries</t>
  </si>
  <si>
    <t>Restricted Cash and Cash Equivalents, Current</t>
  </si>
  <si>
    <t>Restricted Cash and Cash Equivalents, Noncurrent</t>
  </si>
  <si>
    <t>Balance Sheet and Statement of Income Details - Inventories (Detail) - USD ($) $ in Thousands</t>
  </si>
  <si>
    <t>Schedule of Inventory [Line Items]</t>
  </si>
  <si>
    <t>Inventory, Raw Materials, Net of Reserves</t>
  </si>
  <si>
    <t>Inventory, Work in Process, Net of Reserves</t>
  </si>
  <si>
    <t>Inventory, Finished Goods, Net of Reserves</t>
  </si>
  <si>
    <t>Balance Sheet and Statement of Income Details - Prepaid Expenses and Other Current Assets (Detail) - USD ($) $ in Thousands</t>
  </si>
  <si>
    <t>Deferred Costs, Capitalized, Prepaid, and Other Assets Disclosure [Line Items]</t>
  </si>
  <si>
    <t>Balance Sheet and Statement of Operations Details Property, Plant and Equipment (Details) - USD ($) $ in Thousands</t>
  </si>
  <si>
    <t>Balance Sheet and Statement of Income Details - Activity Related to Accrued Warranty (Detail) - Jul. 31, 2015 - USD ($) $ in Thousands</t>
  </si>
  <si>
    <t>Total</t>
  </si>
  <si>
    <t>Product Liability Contingency [Line Items]</t>
  </si>
  <si>
    <t>Product Liability Contingency [Roll Forward]</t>
  </si>
  <si>
    <t>Beginning balance</t>
  </si>
  <si>
    <t>Warranty charged to cost of net revenues</t>
  </si>
  <si>
    <t>Utilization of warranty</t>
  </si>
  <si>
    <t>Change in estimates</t>
  </si>
  <si>
    <t>Ending balance</t>
  </si>
  <si>
    <t>Less current portion</t>
  </si>
  <si>
    <t>Long-term portion</t>
  </si>
  <si>
    <t>Balance Sheet and Statement of Income Details - Deferred Revenue, Net (Detail) - USD ($) $ in Thousands</t>
  </si>
  <si>
    <t>Deferred Revenue Arrangement [Line Items]</t>
  </si>
  <si>
    <t>Deferred revenue</t>
  </si>
  <si>
    <t>Deferred cost of revenue</t>
  </si>
  <si>
    <t>Deferred Revenue Net of Applicable Deferred Costs, Total</t>
  </si>
  <si>
    <t>Deferred Revenue, Current</t>
  </si>
  <si>
    <t>Deferred Revenue, Noncurrent</t>
  </si>
  <si>
    <t>Balance Sheet and Statement of Income Details - Other Current Liabilities (Detail) - USD ($) $ in Thousands</t>
  </si>
  <si>
    <t>Other Liabilities [Line Items]</t>
  </si>
  <si>
    <t>Employee-related Liabilities, Current</t>
  </si>
  <si>
    <t>Other Sundry Liabilities, Current</t>
  </si>
  <si>
    <t>Accrued Liabilities, Current</t>
  </si>
  <si>
    <t>Product Warranty Accrual, Current</t>
  </si>
  <si>
    <t>Accrued warranty</t>
  </si>
  <si>
    <t>Legal Reserve [Member]</t>
  </si>
  <si>
    <t>Loss Contingency Accrual, at Carrying Value</t>
  </si>
  <si>
    <t>Balance Sheet and Statement of Operations Details Accumulated other comprehensive income (Details) - USD ($) $ in Thousands</t>
  </si>
  <si>
    <t>Accumulated other comprehensive income [Abstract]</t>
  </si>
  <si>
    <t>Accumulated Other Comprehensive Income (Loss), Foreign Currency Translation Adjustment, Net of Tax</t>
  </si>
  <si>
    <t>Accumulated Other Comprehensive Income (Loss), Cumulative Changes in Net Gain (Loss) from Cash Flow Hedges, Effect Net of Tax</t>
  </si>
  <si>
    <t>Accumulated other comprehensive income, other</t>
  </si>
  <si>
    <t>Other Gains (loss) in OCI before reclassifications, net of Tax</t>
  </si>
  <si>
    <t>Other Comprehensive Income (Loss), before Reclassifications, Net of Tax</t>
  </si>
  <si>
    <t>Other Comprehensive Income (Loss), Net of Tax</t>
  </si>
  <si>
    <t>Reclassification from Accumulated Other Comprehensive Income, Current Period, Net of Tax</t>
  </si>
  <si>
    <t>Other Comprehensive Income (Loss), Foreign Currency Transaction and Translation Adjustment, Net of Tax</t>
  </si>
  <si>
    <t>Other Comprehensive Income (Loss), Derivatives Qualifying as Hedges, Net of Tax</t>
  </si>
  <si>
    <t>Foreign Currency Cash Flow Hedge Gain (Loss) Reclassified to Earnings, Net</t>
  </si>
  <si>
    <t>Balance Sheet and Statement of Operations Details stock-based compensation (Details) - USD ($) $ in Thousands</t>
  </si>
  <si>
    <t>Employee Service Share-based Compensation, Allocation of Recognized Period Costs [Line Items]</t>
  </si>
  <si>
    <t>Allocated Share-based Compensation Expense</t>
  </si>
  <si>
    <t>Cost of Sales [Member]</t>
  </si>
  <si>
    <t>Research and Development Expense [Member]</t>
  </si>
  <si>
    <t>Selling and Marketing Expense [Member]</t>
  </si>
  <si>
    <t>General and Administrative Expense [Member]</t>
  </si>
  <si>
    <t>Balance Sheet and Statement of Operations Details Other Income (Expense), Net (Details) - USD ($) $ in Thousands</t>
  </si>
  <si>
    <t>Balance Sheet and Statement of Operations Details Other long-term liabilities table (Details) - USD ($) $ in Thousands</t>
  </si>
  <si>
    <t>Business Combination, Contingent Consideration, Liability</t>
  </si>
  <si>
    <t>Other Liabilities</t>
  </si>
  <si>
    <t>Other Liabilities, Noncurrent</t>
  </si>
  <si>
    <t>Financial Instruments - Assets and Liabilities Measured at Fair Value on a Recurring Basis (Detail) - USD ($) $ in Thousands</t>
  </si>
  <si>
    <t>Liabilities</t>
  </si>
  <si>
    <t>Fair Value, Measurements, Recurring</t>
  </si>
  <si>
    <t>Derivative Asset</t>
  </si>
  <si>
    <t>Assets, Fair Value Disclosure</t>
  </si>
  <si>
    <t>Derivative Liability</t>
  </si>
  <si>
    <t>Financial and Nonfinancial Liabilities, Fair Value Disclosure</t>
  </si>
  <si>
    <t>Fair Value, Inputs, Level 1 [Member] | Fair Value, Measurements, Recurring</t>
  </si>
  <si>
    <t>Fair Value, Inputs, Level 2 [Member] | Fair Value, Measurements, Recurring</t>
  </si>
  <si>
    <t>Fair Value, Inputs, Level 3 [Member] | Fair Value, Measurements, Recurring</t>
  </si>
  <si>
    <t>Financial Instruments - Reconciliation for Earn-Out Payables Measured and Recorded at Fair Value on a Recurring Basis (Detail) - USD ($) $ in Thousands</t>
  </si>
  <si>
    <t>Fair Value, Liabilities Measured on Recurring Basis, Unobservable Input Reconciliation [Line Items]</t>
  </si>
  <si>
    <t>Business Combination, Contingent Consideration Arrangements, Change in Amount of Contingent Consideration, Liability</t>
  </si>
  <si>
    <t>Fair Value, Measurements, Recurring [Member]</t>
  </si>
  <si>
    <t>Fair Value, Measurements, Recurring [Member] | Fair Value, Inputs, Level 3 [Member]</t>
  </si>
  <si>
    <t>Fair Value, Measurements, Recurring [Member] | Fair Value, Inputs, Level 3 [Member] | Earn-Out Payable [Member]</t>
  </si>
  <si>
    <t>Other income expense, net [Member] | Fair Value, Measurements, Recurring [Member] | Fair Value, Inputs, Level 3 [Member] | Earn-Out Payable [Member]</t>
  </si>
  <si>
    <t>Fair Value, Assets Measured on Recurring Basis, Unobservable Input Reconciliation, Calculation [Roll Forward]</t>
  </si>
  <si>
    <t>Fair Value, Measurement with Unobservable Inputs Reconciliation, Recurring Basis, Liability, Gain (Loss) Included in Earnings</t>
  </si>
  <si>
    <t>Interest, net [Member] | Fair Value, Measurements, Recurring [Member] | Fair Value, Inputs, Level 3 [Member] | Earn-Out Payable [Member]</t>
  </si>
  <si>
    <t>Earn Out Payment [Member]</t>
  </si>
  <si>
    <t>Payments of Acquisition Related Contingent Consideration</t>
  </si>
  <si>
    <t>Financial Instruments Financial instruments - Derivatives (Details) - USD ($) $ in Thousands</t>
  </si>
  <si>
    <t>Jul. 31, 2016</t>
  </si>
  <si>
    <t>Sep. 01, 2017</t>
  </si>
  <si>
    <t>Apr. 01, 2017</t>
  </si>
  <si>
    <t>Apr. 30, 2015</t>
  </si>
  <si>
    <t>Jan. 08, 2015</t>
  </si>
  <si>
    <t>Mar. 23, 2012</t>
  </si>
  <si>
    <t>Interest Rate Swap [Member]</t>
  </si>
  <si>
    <t>Derivative Instruments, Gain (Loss) [Line Items]</t>
  </si>
  <si>
    <t>Derivative, Notional Amount</t>
  </si>
  <si>
    <t>Not Designated as Hedging Instrument [Member] | Foreign Exchange Forward [Member]</t>
  </si>
  <si>
    <t>Derivative, Gain (Loss) on Derivative, Net</t>
  </si>
  <si>
    <t>Term A Loan [Member] | Interest Rate Swap [Member]</t>
  </si>
  <si>
    <t>Derivative, Amount of Hedged Item</t>
  </si>
  <si>
    <t>Long-term Debt, Percentage Bearing Fixed Interest, Percentage Rate</t>
  </si>
  <si>
    <t>1.20%</t>
  </si>
  <si>
    <t>0.71%</t>
  </si>
  <si>
    <t>Scenario, Forecast [Member] | Designated as Hedging Instrument [Member] | Interest Rate Swap [Member]</t>
  </si>
  <si>
    <t>Derivative Instruments, Gain (Loss) Recognized in Other Comprehensive Income (Loss), Effective Portion, Net</t>
  </si>
  <si>
    <t>Scenario, Forecast [Member] | Term A Loan [Member] | Interest Rate Swap [Member]</t>
  </si>
  <si>
    <t>Goodwill and purchased intangible assets (Details) - Finite-Lived Intangible Assets, Major Class Name [Domain] - USD ($) $ in Thousands</t>
  </si>
  <si>
    <t>Goodwill [Line Items]</t>
  </si>
  <si>
    <t>Amortization of Intangible Assets</t>
  </si>
  <si>
    <t>Finite-Lived Intangible Assets, Gross</t>
  </si>
  <si>
    <t>Finite-Lived Intangible Assets, Net</t>
  </si>
  <si>
    <t>Finite-Lived Intangible Assets, Accumulated Amortization</t>
  </si>
  <si>
    <t>IncludingCOGSandOperatingExpense [Member]</t>
  </si>
  <si>
    <t>Goodwill and purchased intangible assets schedule of intangible assets (Details) - USD ($) $ in Thousands</t>
  </si>
  <si>
    <t>Feb. 28, 2015</t>
  </si>
  <si>
    <t>Finite-Lived Intangible Assets [Line Items]</t>
  </si>
  <si>
    <t>Other Intangible Assets [Member]</t>
  </si>
  <si>
    <t>Customer Relationships [Member]</t>
  </si>
  <si>
    <t>Developed Technology Rights [Member]</t>
  </si>
  <si>
    <t>gross value [Member]</t>
  </si>
  <si>
    <t>Finite-Lived Intangible Assets, Translation Adjustments</t>
  </si>
  <si>
    <t>accumulated amortization [Member]</t>
  </si>
  <si>
    <t>Double Beam Acquisition [Member]</t>
  </si>
  <si>
    <t>Business Combination, Recognized Identifiable Assets Acquired, Goodwill, and Liabilities Assumed, Net</t>
  </si>
  <si>
    <t>Payments to Acquire Businesses, Gross</t>
  </si>
  <si>
    <t>Business Combination, Recognized Identifiable Assets Acquired and Liabilities Assumed, Intangible Assets, Other than Goodwill</t>
  </si>
  <si>
    <t>Financings - Additional Information (Detail) - USD ($) $ / shares in Units, $ in Thousands</t>
  </si>
  <si>
    <t>Debt Instrument [Line Items]</t>
  </si>
  <si>
    <t>Debt, Current</t>
  </si>
  <si>
    <t>Other Long-term Debt</t>
  </si>
  <si>
    <t>Long-term Debt, Gross</t>
  </si>
  <si>
    <t>Debt Instrument, Unamortized Discount</t>
  </si>
  <si>
    <t>Debt, Long-term and Short-term, Combined Amount</t>
  </si>
  <si>
    <t>Term B Loan</t>
  </si>
  <si>
    <t>Secured Debt</t>
  </si>
  <si>
    <t>Long-term Debt, Percentage Bearing Variable Interest, Percentage Rate</t>
  </si>
  <si>
    <t>3.50%</t>
  </si>
  <si>
    <t>Revolving Loan</t>
  </si>
  <si>
    <t>Line of Credit Facility, Commitment Fee Percentage</t>
  </si>
  <si>
    <t>0.375%</t>
  </si>
  <si>
    <t>Line of Credit Facility, Remaining Borrowing Capacity</t>
  </si>
  <si>
    <t>Term A Loan [Member]</t>
  </si>
  <si>
    <t>Term A Loan And Revolving Loan [Member]</t>
  </si>
  <si>
    <t>2.19%</t>
  </si>
  <si>
    <t>Eurodollar Rate [Member] | Term B Loan</t>
  </si>
  <si>
    <t>Interest Rate Margin</t>
  </si>
  <si>
    <t>2.75%</t>
  </si>
  <si>
    <t>Eurodollar Rate [Member] | Term A Loan And Revolving Loan [Member]</t>
  </si>
  <si>
    <t>2.00%</t>
  </si>
  <si>
    <t>Interest Rate Swap [Member] | Term A Loan [Member]</t>
  </si>
  <si>
    <t>Financings 2011 credit agreements (Details) - USD ($) $ in Thousands</t>
  </si>
  <si>
    <t>2 Months Ended</t>
  </si>
  <si>
    <t>Aug. 31, 2014</t>
  </si>
  <si>
    <t>Extinguishment of Debt, Amount</t>
  </si>
  <si>
    <t>Write off of Deferred Debt Issuance Cost</t>
  </si>
  <si>
    <t>Debt Related Commitment Fees and Debt Issuance Costs</t>
  </si>
  <si>
    <t>Term B Loan [Member]</t>
  </si>
  <si>
    <t>Revolving Loan Member]</t>
  </si>
  <si>
    <t>Eurodollar Rate [Member] | Term B Loan [Member]</t>
  </si>
  <si>
    <t>Scenario, Forecast [Member] | Interest Rate Swap [Member] | Term A Loan [Member]</t>
  </si>
  <si>
    <t>Restructurings (Details) - USD ($) $ in Thousands</t>
  </si>
  <si>
    <t>Restructuring Cost and Reserve [Line Items]</t>
  </si>
  <si>
    <t>Restructuring Charges</t>
  </si>
  <si>
    <t>Payments for Restructuring</t>
  </si>
  <si>
    <t>otherchangestorestructuringreserve</t>
  </si>
  <si>
    <t>Restructuring Reserve</t>
  </si>
  <si>
    <t>Restructuring and Related Cost, Cost Incurred to Date</t>
  </si>
  <si>
    <t>Employee Severance [Member] | April2014plan [Member]</t>
  </si>
  <si>
    <t>Employee Severance [Member] | June2014plan [Member]</t>
  </si>
  <si>
    <t>Employee Severance [Member] | July2015plan [Member]</t>
  </si>
  <si>
    <t>Facility Closing [Member] | April2014plan [Member]</t>
  </si>
  <si>
    <t>Facility Closing [Member] | June2014plan [Member]</t>
  </si>
  <si>
    <t>Commitments and Contingencies - Additional Information (Detail) - Entity [Domain]</t>
  </si>
  <si>
    <t>Jul. 31, 2012USD ($)</t>
  </si>
  <si>
    <t>Jul. 31, 2015BRL</t>
  </si>
  <si>
    <t>Jan. 08, 2015USD ($)</t>
  </si>
  <si>
    <t>Oct. 31, 2014BRL</t>
  </si>
  <si>
    <t>Jan. 31, 2014USD ($)</t>
  </si>
  <si>
    <t>Jan. 31, 2014BRL</t>
  </si>
  <si>
    <t>Dec. 01, 2013USD ($)</t>
  </si>
  <si>
    <t>Dec. 01, 2013BRL</t>
  </si>
  <si>
    <t>Mar. 23, 2012USD ($)</t>
  </si>
  <si>
    <t>Dec. 31, 2010USD ($)</t>
  </si>
  <si>
    <t>Dec. 31, 2010BRL</t>
  </si>
  <si>
    <t>Jun. 30, 2010USD ($)</t>
  </si>
  <si>
    <t>Jun. 30, 2010BRL</t>
  </si>
  <si>
    <t>Dec. 31, 2009USD ($)</t>
  </si>
  <si>
    <t>Dec. 31, 2009BRL</t>
  </si>
  <si>
    <t>Jan. 18, 2008USD ($)</t>
  </si>
  <si>
    <t>Jan. 18, 2008BRL</t>
  </si>
  <si>
    <t>Jan. 26, 2007USD ($)</t>
  </si>
  <si>
    <t>Jan. 26, 2007BRL</t>
  </si>
  <si>
    <t>Nov. 01, 2006USD ($)</t>
  </si>
  <si>
    <t>Nov. 01, 2006BRL</t>
  </si>
  <si>
    <t>Commitments and Contingencies Disclosure [Line Items]</t>
  </si>
  <si>
    <t>Deferred Income Taxes and Other Tax Liabilities, Noncurrent</t>
  </si>
  <si>
    <t>Operating Leases, Future Minimum Payments Due, Fiscal Year Maturity [Abstrac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in six years</t>
  </si>
  <si>
    <t>Operating Leases, Future Minimum Payments, Due Thereafter</t>
  </si>
  <si>
    <t>Operating Leases, Future Minimum Payments Due</t>
  </si>
  <si>
    <t>Operating Leases, Net Future Minimum Lease Payments [Abstract]</t>
  </si>
  <si>
    <t>Operating Leases, Future Minimum Payments, Remainder of Fiscal Year</t>
  </si>
  <si>
    <t>Operating Leases, Rent Expense</t>
  </si>
  <si>
    <t>Amount of unconditional purchase commitments issued to contract manufacturers and component suppliers</t>
  </si>
  <si>
    <t>Guarantor Obligations, Maximum Exposure, Undiscounted</t>
  </si>
  <si>
    <t>maximum payout under letters of credit</t>
  </si>
  <si>
    <t>2012PatentLitigation [Member]</t>
  </si>
  <si>
    <t>Loss Contingency, Damages Awarded, Value</t>
  </si>
  <si>
    <t>State Value Added Tax</t>
  </si>
  <si>
    <t>Loss Contingency Accrual, Additional Accrual</t>
  </si>
  <si>
    <t>Importation of Goods Assessments</t>
  </si>
  <si>
    <t>Amount accrued</t>
  </si>
  <si>
    <t>total amnesty payment accrued</t>
  </si>
  <si>
    <t>Brazil sub federal tax assessment from hypercom acquisition - 2002 assessment [Member]</t>
  </si>
  <si>
    <t>Brazil sub federal tax assessment from hypercom acquisition - 2003 assessment [Member]</t>
  </si>
  <si>
    <t>deposit to the court on tax assessment appeal</t>
  </si>
  <si>
    <t>Expected Future release of Deposits</t>
  </si>
  <si>
    <t>Remaining Deposit after Expected Release</t>
  </si>
  <si>
    <t>Brazil sub federal tax assessment [Member]</t>
  </si>
  <si>
    <t>Brazil sub federal tax assessment from hypercom acquisition - other tax offsets [Member]</t>
  </si>
  <si>
    <t>Accrued Expenses [Member]</t>
  </si>
  <si>
    <t>Amount of recorded portion of purchase commitments issued to contract manufacturers and component suppliers</t>
  </si>
  <si>
    <t>Taxi Media Operating [Member]</t>
  </si>
  <si>
    <t>Other Rent Expense [Member]</t>
  </si>
  <si>
    <t>Curitiba [Member] | Municipality Tax on Services Assessments [Member]</t>
  </si>
  <si>
    <t>Sao Paulo [Member] | Revised Municipality Tax on Services Assessments</t>
  </si>
  <si>
    <t>Sao Paulo [Member] | interest on tax assessment [Member]</t>
  </si>
  <si>
    <t>Sao Paulo [Member] | Municipality Tax on Services Assessments [Member]</t>
  </si>
  <si>
    <t>Vitoria [Member] | Importation of Goods Assessments</t>
  </si>
  <si>
    <t>Vitoria [Member] | Revised Importation Of Goods Assessments [Member] [Member]</t>
  </si>
  <si>
    <t>Vitoria [Member] | Revised Importation of Goods Assessments</t>
  </si>
  <si>
    <t>Itajai [Member] | Importation of Goods Assessments</t>
  </si>
  <si>
    <t>collateralizedbyrestrictedcashdeposit [Member]</t>
  </si>
  <si>
    <t>Segment and Geographic Information - Net Revenues and Operating Income (Loss) for Segments (Detail) - USD ($) $ in Thousands</t>
  </si>
  <si>
    <t>Segment Reporting Information [Line Items]</t>
  </si>
  <si>
    <t>segment operating income</t>
  </si>
  <si>
    <t>Net revenues</t>
  </si>
  <si>
    <t>segment revenue</t>
  </si>
  <si>
    <t>Reconciling items from segment revenue to consolidated revenue</t>
  </si>
  <si>
    <t>other expense not allocated to segments</t>
  </si>
  <si>
    <t>North America [Member]</t>
  </si>
  <si>
    <t>Latin America [Member]</t>
  </si>
  <si>
    <t>Asia Pacific [Member]</t>
  </si>
  <si>
    <t>EMEA [Member]</t>
  </si>
  <si>
    <t>Segment and Geographic Information - Goodwill by Segment (Detail) - USD ($) $ in Thousands</t>
  </si>
  <si>
    <t>Indefinite-lived Intangible Assets by Segment [Line Items]</t>
  </si>
  <si>
    <t>Segment and Geographic Information - Total Assets by Segment (Detail) - USD ($) $ in Thousands</t>
  </si>
  <si>
    <t>Segment Reporting, Asset Reconciling Item [Line Items]</t>
  </si>
  <si>
    <t>Assets</t>
  </si>
  <si>
    <t>Segment and Geographic Information Segment and Geographic Information - Depreciation and Amortization Segment Information (Detail)</t>
  </si>
  <si>
    <t>Segment and Geographic Information - Net Revenues by Geographic Area (Detail) - USD ($) $ in Thousands</t>
  </si>
  <si>
    <t>Segment and Geographic Information Segment and Geographic Information - Long-Lived Assets by Segment (Detail) - USD ($) $ in Thousands</t>
  </si>
  <si>
    <t>Label</t>
  </si>
  <si>
    <t>Element</t>
  </si>
  <si>
    <t>Value</t>
  </si>
  <si>
    <t>collateralized by restricted cash deposit [Member]</t>
  </si>
  <si>
    <t>us-gaap_GuaranteeObligationsMaximumExposure</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_);_(&quot;$ &quot;(#,##0.0)" numFmtId="167"/>
    <numFmt formatCode="#,##0.0_);(#,##0.0)" numFmtId="168"/>
    <numFmt formatCode="_(&quot;$ &quot;#,##0.000_);_(&quot;$ &quot;(#,##0.000)" numFmtId="169"/>
    <numFmt formatCode="_(&quot;₪ &quot;#,##0_);_(&quot;₪ &quot;(#,##0)" numFmtId="170"/>
    <numFmt formatCode="_(&quot;₪ &quot;#,##0.0_);_(&quot;₪ &quot;(#,##0.0)" numFmtId="171"/>
    <numFmt formatCode="_(&quot;BRL &quot;#,##0_);_(&quot;BRL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0"/>
    <col customWidth="1" max="2" min="2" width="24"/>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n" s="5">
        <v>2015</v>
      </c>
    </row>
    <row spans="1:3" r="6">
      <c r="A6" t="s" s="4">
        <v>8</v>
      </c>
      <c r="B6" t="s" s="4">
        <v>9</v>
      </c>
    </row>
    <row spans="1:3" r="7">
      <c r="A7" t="s" s="4">
        <v>10</v>
      </c>
      <c r="B7" t="s" s="4">
        <v>11</v>
      </c>
    </row>
    <row spans="1:3" r="8">
      <c r="A8" t="s" s="4">
        <v>12</v>
      </c>
      <c r="B8" t="s" s="4">
        <v>13</v>
      </c>
    </row>
    <row spans="1:3" r="9">
      <c r="A9" t="s" s="4">
        <v>14</v>
      </c>
      <c r="B9" t="s" s="6">
        <v>15</v>
      </c>
    </row>
    <row spans="1:3" r="10">
      <c r="A10" t="s" s="4">
        <v>16</v>
      </c>
      <c r="B10" t="s" s="4">
        <v>17</v>
      </c>
    </row>
    <row spans="1:3" r="11">
      <c r="A11" t="s" s="4">
        <v>18</v>
      </c>
      <c r="B11" t="s" s="4">
        <v>19</v>
      </c>
    </row>
    <row spans="1:3" r="12">
      <c r="A12" t="s" s="4">
        <v>20</v>
      </c>
      <c r="B12" t="n" s="5">
        <v>1312073</v>
      </c>
    </row>
    <row spans="1:3" r="13">
      <c r="A13" t="s" s="4">
        <v>21</v>
      </c>
      <c r="B13" t="s" s="4">
        <v>22</v>
      </c>
    </row>
    <row spans="1:3" r="14">
      <c r="A14" t="s" s="4">
        <v>23</v>
      </c>
      <c r="C14" t="n" s="5">
        <v>114946525</v>
      </c>
    </row>
    <row spans="1:3" r="15">
      <c r="A15" t="s" s="4">
        <v>24</v>
      </c>
      <c r="B15" t="s" s="4">
        <v>25</v>
      </c>
    </row>
    <row spans="1:3" r="16">
      <c r="A16" t="s" s="4">
        <v>26</v>
      </c>
      <c r="B16" t="s" s="4">
        <v>27</v>
      </c>
    </row>
    <row spans="1:3" r="17">
      <c r="A17" t="s" s="4">
        <v>28</v>
      </c>
      <c r="B17" t="s" s="4">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t="s" s="1">
        <v>160</v>
      </c>
      <c r="B1" t="s" s="2">
        <v>1</v>
      </c>
    </row>
    <row spans="1:2" r="2">
      <c r="B2" t="s" s="2">
        <v>2</v>
      </c>
    </row>
    <row spans="1:2" r="3">
      <c r="A3" t="s" s="3">
        <v>154</v>
      </c>
    </row>
    <row spans="1:2" r="4">
      <c r="A4" t="s" s="4">
        <v>161</v>
      </c>
      <c r="B4" t="s" s="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t="s" s="1">
        <v>163</v>
      </c>
      <c r="B1" t="s" s="2">
        <v>1</v>
      </c>
    </row>
    <row spans="1:2" r="2">
      <c r="B2" t="s" s="2">
        <v>2</v>
      </c>
    </row>
    <row spans="1:2" r="3">
      <c r="A3" t="s" s="3">
        <v>154</v>
      </c>
    </row>
    <row spans="1:2" r="4">
      <c r="A4" t="s" s="4">
        <v>164</v>
      </c>
      <c r="B4" t="s" s="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80"/>
    <col customWidth="1" max="3" min="3" width="14"/>
  </cols>
  <sheetData>
    <row spans="1:3" r="1">
      <c r="A1" t="s" s="1">
        <v>166</v>
      </c>
      <c r="B1" t="s" s="2">
        <v>1</v>
      </c>
    </row>
    <row spans="1:3" r="2">
      <c r="B2" t="s" s="2">
        <v>2</v>
      </c>
      <c r="C2" t="s" s="2">
        <v>73</v>
      </c>
    </row>
    <row spans="1:3" r="3">
      <c r="A3" t="s" s="3">
        <v>167</v>
      </c>
    </row>
    <row spans="1:3" r="4">
      <c r="A4" t="s" s="4">
        <v>82</v>
      </c>
      <c r="B4" t="n" s="7">
        <v>1083862</v>
      </c>
      <c r="C4" t="n" s="7">
        <v>1185892</v>
      </c>
    </row>
    <row spans="1:3" r="5">
      <c r="A5" t="s" s="4">
        <v>168</v>
      </c>
      <c r="B5" t="n" s="5">
        <v>11562</v>
      </c>
    </row>
    <row spans="1:3" r="6">
      <c r="A6" t="s" s="4">
        <v>169</v>
      </c>
      <c r="B6" t="n" s="7">
        <v>-113592</v>
      </c>
    </row>
    <row spans="1:3" r="7">
      <c r="A7" t="s" s="4">
        <v>170</v>
      </c>
      <c r="B7" t="s" s="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t="s" s="1">
        <v>172</v>
      </c>
      <c r="B1" t="s" s="2">
        <v>1</v>
      </c>
    </row>
    <row spans="1:2" r="2">
      <c r="B2" t="s" s="2">
        <v>2</v>
      </c>
    </row>
    <row spans="1:2" r="3">
      <c r="A3" t="s" s="3">
        <v>154</v>
      </c>
    </row>
    <row spans="1:2" r="4">
      <c r="A4" t="s" s="4">
        <v>172</v>
      </c>
      <c r="B4" t="s" s="4">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r="A1" t="s" s="1">
        <v>174</v>
      </c>
      <c r="B1" t="s" s="2">
        <v>1</v>
      </c>
    </row>
    <row spans="1:2" r="2">
      <c r="B2" t="s" s="2">
        <v>2</v>
      </c>
    </row>
    <row spans="1:2" r="3">
      <c r="A3" t="s" s="3">
        <v>175</v>
      </c>
    </row>
    <row spans="1:2" r="4">
      <c r="A4" t="s" s="4">
        <v>176</v>
      </c>
      <c r="B4" t="s" s="4">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t="s" s="1">
        <v>178</v>
      </c>
      <c r="B1" t="s" s="2">
        <v>1</v>
      </c>
    </row>
    <row spans="1:2" r="2">
      <c r="B2" t="s" s="2">
        <v>2</v>
      </c>
    </row>
    <row spans="1:2" r="3">
      <c r="A3" t="s" s="3">
        <v>179</v>
      </c>
    </row>
    <row spans="1:2" r="4">
      <c r="A4" t="s" s="4">
        <v>178</v>
      </c>
      <c r="B4" t="s" s="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t="s" s="1">
        <v>181</v>
      </c>
      <c r="B1" t="s" s="2">
        <v>1</v>
      </c>
    </row>
    <row spans="1:2" r="2">
      <c r="B2" t="s" s="2">
        <v>2</v>
      </c>
    </row>
    <row spans="1:2" r="3">
      <c r="A3" t="s" s="3">
        <v>154</v>
      </c>
    </row>
    <row spans="1:2" r="4">
      <c r="A4" t="s" s="4">
        <v>181</v>
      </c>
      <c r="B4" t="s" s="4">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t="s" s="1">
        <v>183</v>
      </c>
      <c r="B1" t="s" s="2">
        <v>1</v>
      </c>
    </row>
    <row spans="1:2" r="2">
      <c r="B2" t="s" s="2">
        <v>2</v>
      </c>
    </row>
    <row spans="1:2" r="3">
      <c r="A3" t="s" s="3">
        <v>150</v>
      </c>
    </row>
    <row spans="1:2" r="4">
      <c r="A4" t="s" s="4">
        <v>184</v>
      </c>
      <c r="B4" t="s" s="4">
        <v>185</v>
      </c>
    </row>
    <row spans="1:2" r="5">
      <c r="A5" t="s" s="4">
        <v>186</v>
      </c>
      <c r="B5" t="s" s="4">
        <v>187</v>
      </c>
    </row>
    <row spans="1:2" r="6">
      <c r="A6" t="s" s="4">
        <v>151</v>
      </c>
      <c r="B6" t="s" s="4">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t="s" s="1">
        <v>188</v>
      </c>
      <c r="B1" t="s" s="2">
        <v>1</v>
      </c>
    </row>
    <row spans="1:2" r="2">
      <c r="B2" t="s" s="2">
        <v>2</v>
      </c>
    </row>
    <row spans="1:2" r="3">
      <c r="A3" t="s" s="3">
        <v>154</v>
      </c>
    </row>
    <row spans="1:2" r="4">
      <c r="A4" t="s" s="4">
        <v>189</v>
      </c>
      <c r="B4" t="s" s="4">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r="A1" t="s" s="1">
        <v>191</v>
      </c>
      <c r="B1" t="s" s="2">
        <v>1</v>
      </c>
    </row>
    <row spans="1:2" r="2">
      <c r="B2" t="s" s="2">
        <v>2</v>
      </c>
    </row>
    <row spans="1:2" r="3">
      <c r="A3" t="s" s="3">
        <v>154</v>
      </c>
    </row>
    <row spans="1:2" r="4">
      <c r="A4" t="s" s="4">
        <v>192</v>
      </c>
      <c r="B4" t="s" s="4">
        <v>193</v>
      </c>
    </row>
    <row spans="1:2" r="5">
      <c r="A5" t="s" s="4">
        <v>194</v>
      </c>
      <c r="B5" t="s" s="4">
        <v>195</v>
      </c>
    </row>
    <row spans="1:2" r="6">
      <c r="A6" t="s" s="4">
        <v>196</v>
      </c>
      <c r="B6" t="s" s="4">
        <v>197</v>
      </c>
    </row>
    <row spans="1:2" r="7">
      <c r="A7" t="s" s="4">
        <v>198</v>
      </c>
      <c r="B7" t="s" s="4">
        <v>199</v>
      </c>
    </row>
    <row spans="1:2" r="8">
      <c r="A8" t="s" s="4">
        <v>200</v>
      </c>
      <c r="B8" t="s" s="4">
        <v>201</v>
      </c>
    </row>
    <row spans="1:2" r="9">
      <c r="A9" t="s" s="4">
        <v>202</v>
      </c>
      <c r="B9" t="s" s="4">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9</v>
      </c>
      <c r="B1" t="s" s="2">
        <v>30</v>
      </c>
      <c r="D1" t="s" s="2">
        <v>1</v>
      </c>
    </row>
    <row spans="1:5" r="2">
      <c r="B2" t="s" s="2">
        <v>2</v>
      </c>
      <c r="C2" t="s" s="2">
        <v>31</v>
      </c>
      <c r="D2" t="s" s="2">
        <v>2</v>
      </c>
      <c r="E2" t="s" s="2">
        <v>31</v>
      </c>
    </row>
    <row spans="1:5" r="3">
      <c r="A3" t="s" s="3">
        <v>32</v>
      </c>
    </row>
    <row spans="1:5" r="4">
      <c r="A4" t="s" s="4">
        <v>33</v>
      </c>
      <c r="B4" t="n" s="7">
        <v>332980</v>
      </c>
      <c r="C4" t="n" s="7">
        <v>299435</v>
      </c>
      <c r="D4" t="n" s="7">
        <v>970680</v>
      </c>
      <c r="E4" t="n" s="7">
        <v>851335</v>
      </c>
    </row>
    <row spans="1:5" r="5">
      <c r="A5" t="s" s="4">
        <v>34</v>
      </c>
      <c r="B5" t="n" s="5">
        <v>176960</v>
      </c>
      <c r="C5" t="n" s="5">
        <v>176465</v>
      </c>
      <c r="D5" t="n" s="5">
        <v>515630</v>
      </c>
      <c r="E5" t="n" s="5">
        <v>527048</v>
      </c>
    </row>
    <row spans="1:5" r="6">
      <c r="A6" t="s" s="4">
        <v>35</v>
      </c>
      <c r="B6" t="n" s="5">
        <v>509940</v>
      </c>
      <c r="C6" t="n" s="5">
        <v>475900</v>
      </c>
      <c r="D6" t="n" s="5">
        <v>1486310</v>
      </c>
      <c r="E6" t="n" s="5">
        <v>1378383</v>
      </c>
    </row>
    <row spans="1:5" r="7">
      <c r="A7" t="s" s="3">
        <v>36</v>
      </c>
    </row>
    <row spans="1:5" r="8">
      <c r="A8" t="s" s="4">
        <v>33</v>
      </c>
      <c r="B8" t="n" s="5">
        <v>201207</v>
      </c>
      <c r="C8" t="n" s="5">
        <v>186833</v>
      </c>
      <c r="D8" t="n" s="5">
        <v>575847</v>
      </c>
      <c r="E8" t="n" s="5">
        <v>541912</v>
      </c>
    </row>
    <row spans="1:5" r="9">
      <c r="A9" t="s" s="4">
        <v>34</v>
      </c>
      <c r="B9" t="n" s="5">
        <v>102192</v>
      </c>
      <c r="C9" t="n" s="5">
        <v>106297</v>
      </c>
      <c r="D9" t="n" s="5">
        <v>300849</v>
      </c>
      <c r="E9" t="n" s="5">
        <v>308210</v>
      </c>
    </row>
    <row spans="1:5" r="10">
      <c r="A10" t="s" s="4">
        <v>37</v>
      </c>
      <c r="B10" t="n" s="5">
        <v>303399</v>
      </c>
      <c r="C10" t="n" s="5">
        <v>293130</v>
      </c>
      <c r="D10" t="n" s="5">
        <v>876696</v>
      </c>
      <c r="E10" t="n" s="5">
        <v>850122</v>
      </c>
    </row>
    <row spans="1:5" r="11">
      <c r="A11" t="s" s="4">
        <v>38</v>
      </c>
      <c r="B11" t="n" s="5">
        <v>206541</v>
      </c>
      <c r="C11" t="n" s="5">
        <v>182770</v>
      </c>
      <c r="D11" t="n" s="5">
        <v>609614</v>
      </c>
      <c r="E11" t="n" s="5">
        <v>528261</v>
      </c>
    </row>
    <row spans="1:5" r="12">
      <c r="A12" t="s" s="3">
        <v>39</v>
      </c>
    </row>
    <row spans="1:5" r="13">
      <c r="A13" t="s" s="4">
        <v>40</v>
      </c>
      <c r="B13" t="n" s="5">
        <v>54195</v>
      </c>
      <c r="C13" t="n" s="5">
        <v>53217</v>
      </c>
      <c r="D13" t="n" s="5">
        <v>150677</v>
      </c>
      <c r="E13" t="n" s="5">
        <v>153748</v>
      </c>
    </row>
    <row spans="1:5" r="14">
      <c r="A14" t="s" s="4">
        <v>41</v>
      </c>
      <c r="B14" t="n" s="5">
        <v>56635</v>
      </c>
      <c r="C14" t="n" s="5">
        <v>54136</v>
      </c>
      <c r="D14" t="n" s="5">
        <v>169416</v>
      </c>
      <c r="E14" t="n" s="5">
        <v>161164</v>
      </c>
    </row>
    <row spans="1:5" r="15">
      <c r="A15" t="s" s="4">
        <v>42</v>
      </c>
      <c r="B15" t="n" s="5">
        <v>55442</v>
      </c>
      <c r="C15" t="n" s="5">
        <v>58447</v>
      </c>
      <c r="D15" t="n" s="5">
        <v>152249</v>
      </c>
      <c r="E15" t="n" s="5">
        <v>158110</v>
      </c>
    </row>
    <row spans="1:5" r="16">
      <c r="A16" t="s" s="4">
        <v>43</v>
      </c>
      <c r="B16" t="n" s="5">
        <v>0</v>
      </c>
      <c r="C16" t="n" s="5">
        <v>0</v>
      </c>
      <c r="D16" t="n" s="5">
        <v>1213</v>
      </c>
      <c r="E16" t="n" s="5">
        <v>9000</v>
      </c>
    </row>
    <row spans="1:5" r="17">
      <c r="A17" t="s" s="4">
        <v>44</v>
      </c>
      <c r="B17" t="n" s="5">
        <v>19985</v>
      </c>
      <c r="C17" t="n" s="5">
        <v>24517</v>
      </c>
      <c r="D17" t="n" s="5">
        <v>62884</v>
      </c>
      <c r="E17" t="n" s="5">
        <v>73849</v>
      </c>
    </row>
    <row spans="1:5" r="18">
      <c r="A18" t="s" s="4">
        <v>45</v>
      </c>
      <c r="B18" t="n" s="5">
        <v>186257</v>
      </c>
      <c r="C18" t="n" s="5">
        <v>190317</v>
      </c>
      <c r="D18" t="n" s="5">
        <v>536439</v>
      </c>
      <c r="E18" t="n" s="5">
        <v>555871</v>
      </c>
    </row>
    <row spans="1:5" r="19">
      <c r="A19" t="s" s="4">
        <v>46</v>
      </c>
      <c r="B19" t="n" s="5">
        <v>20284</v>
      </c>
      <c r="C19" t="n" s="5">
        <v>-7547</v>
      </c>
      <c r="D19" t="n" s="5">
        <v>73175</v>
      </c>
      <c r="E19" t="n" s="5">
        <v>-27610</v>
      </c>
    </row>
    <row spans="1:5" r="20">
      <c r="A20" t="s" s="4">
        <v>47</v>
      </c>
      <c r="B20" t="n" s="5">
        <v>-8223</v>
      </c>
      <c r="C20" t="n" s="5">
        <v>-14421</v>
      </c>
      <c r="D20" t="n" s="5">
        <v>-23550</v>
      </c>
      <c r="E20" t="n" s="5">
        <v>-35300</v>
      </c>
    </row>
    <row spans="1:5" r="21">
      <c r="A21" t="s" s="4">
        <v>48</v>
      </c>
      <c r="B21" t="n" s="5">
        <v>-529</v>
      </c>
      <c r="C21" t="n" s="5">
        <v>-421</v>
      </c>
      <c r="D21" t="n" s="5">
        <v>-3455</v>
      </c>
      <c r="E21" t="n" s="5">
        <v>-6731</v>
      </c>
    </row>
    <row spans="1:5" r="22">
      <c r="A22" t="s" s="4">
        <v>49</v>
      </c>
      <c r="B22" t="n" s="5">
        <v>11532</v>
      </c>
      <c r="C22" t="n" s="5">
        <v>-22389</v>
      </c>
      <c r="D22" t="n" s="5">
        <v>46170</v>
      </c>
      <c r="E22" t="n" s="5">
        <v>-69641</v>
      </c>
    </row>
    <row spans="1:5" r="23">
      <c r="A23" t="s" s="4">
        <v>50</v>
      </c>
      <c r="B23" t="n" s="5">
        <v>1452</v>
      </c>
      <c r="C23" t="n" s="5">
        <v>5718</v>
      </c>
      <c r="D23" t="n" s="5">
        <v>4296</v>
      </c>
      <c r="E23" t="n" s="5">
        <v>-1874</v>
      </c>
    </row>
    <row spans="1:5" r="24">
      <c r="A24" t="s" s="4">
        <v>51</v>
      </c>
      <c r="B24" t="n" s="5">
        <v>10080</v>
      </c>
      <c r="C24" t="n" s="5">
        <v>-28107</v>
      </c>
      <c r="D24" t="n" s="5">
        <v>41874</v>
      </c>
      <c r="E24" t="n" s="5">
        <v>-67767</v>
      </c>
    </row>
    <row spans="1:5" r="25">
      <c r="A25" t="s" s="4">
        <v>52</v>
      </c>
      <c r="B25" t="n" s="5">
        <v>-626</v>
      </c>
      <c r="C25" t="n" s="5">
        <v>-926</v>
      </c>
      <c r="D25" t="n" s="5">
        <v>-1008</v>
      </c>
      <c r="E25" t="n" s="5">
        <v>-1414</v>
      </c>
    </row>
    <row spans="1:5" r="26">
      <c r="A26" t="s" s="4">
        <v>53</v>
      </c>
      <c r="B26" t="n" s="7">
        <v>9454</v>
      </c>
      <c r="C26" t="n" s="7">
        <v>-29033</v>
      </c>
      <c r="D26" t="n" s="7">
        <v>40866</v>
      </c>
      <c r="E26" t="n" s="7">
        <v>-69181</v>
      </c>
    </row>
    <row spans="1:5" r="27">
      <c r="A27" t="s" s="3">
        <v>54</v>
      </c>
    </row>
    <row spans="1:5" r="28">
      <c r="A28" t="s" s="4">
        <v>55</v>
      </c>
      <c r="B28" t="n" s="8">
        <v>0.08</v>
      </c>
      <c r="C28" t="n" s="8">
        <v>-0.26</v>
      </c>
      <c r="D28" t="n" s="8">
        <v>0.36</v>
      </c>
      <c r="E28" t="n" s="8">
        <v>-0.62</v>
      </c>
    </row>
    <row spans="1:5" r="29">
      <c r="A29" t="s" s="4">
        <v>56</v>
      </c>
      <c r="B29" t="n" s="8">
        <v>0.08</v>
      </c>
      <c r="C29" t="n" s="8">
        <v>-0.26</v>
      </c>
      <c r="D29" t="n" s="8">
        <v>0.35</v>
      </c>
      <c r="E29" t="n" s="8">
        <v>-0.62</v>
      </c>
    </row>
    <row spans="1:5" r="30">
      <c r="A30" t="s" s="3">
        <v>57</v>
      </c>
    </row>
    <row spans="1:5" r="31">
      <c r="A31" t="s" s="4">
        <v>55</v>
      </c>
      <c r="B31" t="n" s="5">
        <v>114401</v>
      </c>
      <c r="C31" t="n" s="5">
        <v>112024</v>
      </c>
      <c r="D31" t="n" s="5">
        <v>113928</v>
      </c>
      <c r="E31" t="n" s="5">
        <v>111176</v>
      </c>
    </row>
    <row spans="1:5" r="32">
      <c r="A32" t="s" s="4">
        <v>56</v>
      </c>
      <c r="B32" t="n" s="5">
        <v>116352</v>
      </c>
      <c r="C32" t="n" s="5">
        <v>112024</v>
      </c>
      <c r="D32" t="n" s="5">
        <v>115974</v>
      </c>
      <c r="E32" t="n" s="5">
        <v>11117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204</v>
      </c>
      <c r="B1" t="s" s="2">
        <v>1</v>
      </c>
    </row>
    <row spans="1:2" r="2">
      <c r="B2" t="s" s="2">
        <v>2</v>
      </c>
    </row>
    <row spans="1:2" r="3">
      <c r="A3" t="s" s="3">
        <v>205</v>
      </c>
    </row>
    <row spans="1:2" r="4">
      <c r="A4" t="s" s="4">
        <v>206</v>
      </c>
      <c r="B4" t="s" s="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t="s" s="1">
        <v>208</v>
      </c>
      <c r="B1" t="s" s="2">
        <v>1</v>
      </c>
    </row>
    <row spans="1:2" r="2">
      <c r="B2" t="s" s="2">
        <v>2</v>
      </c>
    </row>
    <row spans="1:2" r="3">
      <c r="A3" t="s" s="3">
        <v>209</v>
      </c>
    </row>
    <row spans="1:2" r="4">
      <c r="A4" t="s" s="4">
        <v>210</v>
      </c>
      <c r="B4" t="s" s="4">
        <v>211</v>
      </c>
    </row>
    <row spans="1:2" r="5">
      <c r="A5" t="s" s="4">
        <v>212</v>
      </c>
      <c r="B5" t="s" s="4">
        <v>213</v>
      </c>
    </row>
    <row spans="1:2" r="6">
      <c r="A6" t="s" s="4">
        <v>214</v>
      </c>
      <c r="B6" t="s" s="4">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r="A1" t="s" s="1">
        <v>216</v>
      </c>
      <c r="B1" t="s" s="2">
        <v>1</v>
      </c>
    </row>
    <row spans="1:2" r="2">
      <c r="B2" t="s" s="2">
        <v>2</v>
      </c>
    </row>
    <row spans="1:2" r="3">
      <c r="A3" t="s" s="3">
        <v>167</v>
      </c>
    </row>
    <row spans="1:2" r="4">
      <c r="A4" t="s" s="4">
        <v>217</v>
      </c>
      <c r="B4" t="s" s="4">
        <v>218</v>
      </c>
    </row>
    <row spans="1:2" r="5">
      <c r="A5" t="s" s="4">
        <v>219</v>
      </c>
      <c r="B5" t="s" s="4">
        <v>220</v>
      </c>
    </row>
    <row spans="1:2" r="6">
      <c r="A6" t="s" s="4">
        <v>221</v>
      </c>
      <c r="B6" t="s" s="4">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t="s" s="1">
        <v>223</v>
      </c>
      <c r="B1" t="s" s="2">
        <v>1</v>
      </c>
    </row>
    <row spans="1:2" r="2">
      <c r="B2" t="s" s="2">
        <v>2</v>
      </c>
    </row>
    <row spans="1:2" r="3">
      <c r="A3" t="s" s="3">
        <v>154</v>
      </c>
    </row>
    <row spans="1:2" r="4">
      <c r="A4" t="s" s="4">
        <v>224</v>
      </c>
      <c r="B4" t="s" s="4">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r="A1" t="s" s="1">
        <v>226</v>
      </c>
      <c r="B1" t="s" s="2">
        <v>1</v>
      </c>
    </row>
    <row spans="1:2" r="2">
      <c r="B2" t="s" s="2">
        <v>2</v>
      </c>
    </row>
    <row spans="1:2" r="3">
      <c r="A3" t="s" s="3">
        <v>175</v>
      </c>
    </row>
    <row spans="1:2" r="4">
      <c r="A4" t="s" s="4">
        <v>227</v>
      </c>
      <c r="B4" t="s" s="4">
        <v>228</v>
      </c>
    </row>
    <row spans="1:2" r="5">
      <c r="A5" t="s" s="4">
        <v>229</v>
      </c>
      <c r="B5" t="s" s="4">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r="A1" t="s" s="1">
        <v>231</v>
      </c>
      <c r="B1" t="s" s="2">
        <v>1</v>
      </c>
    </row>
    <row spans="1:2" r="2">
      <c r="B2" t="s" s="2">
        <v>2</v>
      </c>
    </row>
    <row spans="1:2" r="3">
      <c r="A3" t="s" s="3">
        <v>179</v>
      </c>
    </row>
    <row spans="1:2" r="4">
      <c r="A4" t="s" s="4">
        <v>232</v>
      </c>
      <c r="B4" t="s" s="4">
        <v>233</v>
      </c>
    </row>
    <row spans="1:2" r="5">
      <c r="A5" t="s" s="4">
        <v>234</v>
      </c>
      <c r="B5" t="s" s="4">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236</v>
      </c>
      <c r="B1" t="s" s="2">
        <v>1</v>
      </c>
    </row>
    <row spans="1:2" r="2">
      <c r="B2" t="s" s="2">
        <v>2</v>
      </c>
    </row>
    <row spans="1:2" r="3">
      <c r="A3" t="s" s="3">
        <v>237</v>
      </c>
    </row>
    <row spans="1:2" r="4">
      <c r="A4" t="s" s="4">
        <v>238</v>
      </c>
      <c r="B4" t="s" s="4">
        <v>239</v>
      </c>
    </row>
    <row spans="1:2" r="5">
      <c r="A5" t="s" s="4">
        <v>240</v>
      </c>
      <c r="B5" t="s" s="4">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t="s" s="1">
        <v>242</v>
      </c>
      <c r="B1" t="s" s="2">
        <v>30</v>
      </c>
      <c r="D1" t="s" s="2">
        <v>1</v>
      </c>
    </row>
    <row spans="1:6" r="2">
      <c r="B2" t="s" s="2">
        <v>2</v>
      </c>
      <c r="C2" t="s" s="2">
        <v>31</v>
      </c>
      <c r="D2" t="s" s="2">
        <v>2</v>
      </c>
      <c r="E2" t="s" s="2">
        <v>31</v>
      </c>
      <c r="F2" t="s" s="2">
        <v>73</v>
      </c>
    </row>
    <row spans="1:6" r="3">
      <c r="A3" t="s" s="4">
        <v>243</v>
      </c>
      <c r="B3" t="n" s="5">
        <v>0</v>
      </c>
      <c r="C3" t="n" s="5">
        <v>0</v>
      </c>
      <c r="D3" t="n" s="5">
        <v>0</v>
      </c>
      <c r="E3" t="n" s="5">
        <v>0</v>
      </c>
    </row>
    <row spans="1:6" r="4">
      <c r="A4" t="s" s="4">
        <v>244</v>
      </c>
    </row>
    <row spans="1:6" r="5">
      <c r="A5" t="s" s="4">
        <v>245</v>
      </c>
      <c r="B5" t="n" s="5">
        <v>0</v>
      </c>
      <c r="D5" t="n" s="5">
        <v>0</v>
      </c>
      <c r="F5" t="n" s="5">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30"/>
    <col customWidth="1" max="3" min="3" width="23"/>
    <col customWidth="1" max="4" min="4" width="23"/>
    <col customWidth="1" max="5" min="5" width="23"/>
  </cols>
  <sheetData>
    <row spans="1:5" r="1">
      <c r="A1" t="s" s="1">
        <v>246</v>
      </c>
      <c r="B1" t="s" s="2">
        <v>30</v>
      </c>
      <c r="D1" t="s" s="2">
        <v>1</v>
      </c>
    </row>
    <row spans="1:5" r="2">
      <c r="B2" t="s" s="2">
        <v>247</v>
      </c>
      <c r="C2" t="s" s="2">
        <v>248</v>
      </c>
      <c r="D2" t="s" s="2">
        <v>249</v>
      </c>
      <c r="E2" t="s" s="2">
        <v>248</v>
      </c>
    </row>
    <row spans="1:5" r="3">
      <c r="A3" t="s" s="3">
        <v>250</v>
      </c>
    </row>
    <row spans="1:5" r="4">
      <c r="A4" t="s" s="4">
        <v>251</v>
      </c>
      <c r="B4" t="n" s="5">
        <v>0</v>
      </c>
      <c r="C4" t="n" s="5">
        <v>0</v>
      </c>
      <c r="D4" t="n" s="5">
        <v>0</v>
      </c>
      <c r="E4" t="n" s="5">
        <v>0</v>
      </c>
    </row>
    <row spans="1:5" r="5">
      <c r="A5" t="s" s="4">
        <v>252</v>
      </c>
    </row>
    <row spans="1:5" r="6">
      <c r="A6" t="s" s="3">
        <v>250</v>
      </c>
    </row>
    <row spans="1:5" r="7">
      <c r="A7" t="s" s="4">
        <v>253</v>
      </c>
    </row>
    <row spans="1:5" r="8">
      <c r="A8" t="s" s="4">
        <v>254</v>
      </c>
    </row>
    <row spans="1:5" r="9">
      <c r="A9" t="s" s="3">
        <v>250</v>
      </c>
    </row>
    <row spans="1:5" r="10">
      <c r="A10" t="s" s="4">
        <v>255</v>
      </c>
      <c r="B10" t="n" s="9">
        <v>0.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r="A1" t="s" s="1">
        <v>256</v>
      </c>
      <c r="B1" t="s" s="2">
        <v>30</v>
      </c>
    </row>
    <row spans="1:2" r="2">
      <c r="B2" t="s" s="2">
        <v>257</v>
      </c>
    </row>
    <row spans="1:2" r="3">
      <c r="A3" t="s" s="4">
        <v>258</v>
      </c>
    </row>
    <row spans="1:2" r="4">
      <c r="A4" t="s" s="3">
        <v>259</v>
      </c>
    </row>
    <row spans="1:2" r="5">
      <c r="A5" t="s" s="4">
        <v>255</v>
      </c>
      <c r="B5" t="n" s="9">
        <v>0.3</v>
      </c>
    </row>
    <row spans="1:2" r="6">
      <c r="A6" t="s" s="4">
        <v>260</v>
      </c>
    </row>
    <row spans="1:2" r="7">
      <c r="A7" t="s" s="3">
        <v>259</v>
      </c>
    </row>
    <row spans="1:2" r="8">
      <c r="A8" t="s" s="4">
        <v>255</v>
      </c>
      <c r="B8" t="n" s="10">
        <v>14.4</v>
      </c>
    </row>
    <row spans="1:2" r="9">
      <c r="A9" t="s" s="4">
        <v>254</v>
      </c>
    </row>
    <row spans="1:2" r="10">
      <c r="A10" t="s" s="3">
        <v>259</v>
      </c>
    </row>
    <row spans="1:2" r="11">
      <c r="A11" t="s" s="4">
        <v>255</v>
      </c>
      <c r="B11" t="n" s="10">
        <v>0.3</v>
      </c>
    </row>
    <row spans="1:2" r="12">
      <c r="A12" t="s" s="4">
        <v>261</v>
      </c>
    </row>
    <row spans="1:2" r="13">
      <c r="A13" t="s" s="3">
        <v>259</v>
      </c>
    </row>
    <row spans="1:2" r="14">
      <c r="A14" t="s" s="4">
        <v>255</v>
      </c>
      <c r="B14" t="n" s="9">
        <v>1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s>
  <sheetData>
    <row spans="1:6" r="1">
      <c r="A1" t="s" s="1">
        <v>58</v>
      </c>
      <c r="B1" t="s" s="2">
        <v>30</v>
      </c>
      <c r="D1" t="s" s="2">
        <v>1</v>
      </c>
    </row>
    <row spans="1:6" r="2">
      <c r="B2" t="s" s="2">
        <v>2</v>
      </c>
      <c r="C2" t="s" s="2">
        <v>31</v>
      </c>
      <c r="D2" t="s" s="2">
        <v>2</v>
      </c>
      <c r="F2" t="s" s="2">
        <v>31</v>
      </c>
    </row>
    <row spans="1:6" r="3">
      <c r="A3" t="s" s="3">
        <v>59</v>
      </c>
    </row>
    <row spans="1:6" r="4">
      <c r="A4" t="s" s="4">
        <v>60</v>
      </c>
      <c r="B4" t="n" s="7">
        <v>9454</v>
      </c>
      <c r="C4" t="n" s="7">
        <v>-29033</v>
      </c>
      <c r="D4" t="n" s="7">
        <v>40866</v>
      </c>
      <c r="F4" t="n" s="7">
        <v>-69181</v>
      </c>
    </row>
    <row spans="1:6" r="5">
      <c r="A5" t="s" s="4">
        <v>61</v>
      </c>
      <c r="B5" t="n" s="5">
        <v>-10943</v>
      </c>
      <c r="C5" t="n" s="5">
        <v>-39503</v>
      </c>
      <c r="D5" t="n" s="5">
        <v>-175107</v>
      </c>
      <c r="F5" t="n" s="5">
        <v>-42519</v>
      </c>
    </row>
    <row spans="1:6" r="6">
      <c r="A6" t="s" s="4">
        <v>62</v>
      </c>
      <c r="B6" t="n" s="5">
        <v>405</v>
      </c>
      <c r="C6" t="n" s="5">
        <v>406</v>
      </c>
      <c r="D6" t="n" s="5">
        <v>-2423</v>
      </c>
      <c r="F6" t="n" s="5">
        <v>895</v>
      </c>
    </row>
    <row spans="1:6" r="7">
      <c r="A7" t="s" s="4">
        <v>63</v>
      </c>
      <c r="B7" t="n" s="5">
        <v>-884</v>
      </c>
      <c r="C7" t="n" s="5">
        <v>1120</v>
      </c>
      <c r="D7" t="n" s="5">
        <v>-5284</v>
      </c>
      <c r="F7" t="n" s="5">
        <v>2982</v>
      </c>
    </row>
    <row spans="1:6" r="8">
      <c r="A8" t="s" s="4">
        <v>64</v>
      </c>
      <c r="B8" t="n" s="5">
        <v>1289</v>
      </c>
      <c r="C8" t="n" s="5">
        <v>-714</v>
      </c>
      <c r="D8" t="n" s="5">
        <v>2861</v>
      </c>
      <c r="E8" t="s" s="4">
        <v>65</v>
      </c>
      <c r="F8" t="n" s="5">
        <v>-2087</v>
      </c>
    </row>
    <row spans="1:6" r="9">
      <c r="A9" t="s" s="4">
        <v>66</v>
      </c>
      <c r="B9" t="n" s="5">
        <v>28</v>
      </c>
      <c r="C9" t="n" s="5">
        <v>26</v>
      </c>
      <c r="D9" t="n" s="5">
        <v>82</v>
      </c>
      <c r="E9" t="s" s="4">
        <v>67</v>
      </c>
      <c r="F9" t="n" s="5">
        <v>-118</v>
      </c>
    </row>
    <row spans="1:6" r="10">
      <c r="A10" t="s" s="4">
        <v>68</v>
      </c>
      <c r="B10" t="n" s="5">
        <v>-10510</v>
      </c>
      <c r="C10" t="n" s="5">
        <v>-39071</v>
      </c>
      <c r="D10" t="n" s="5">
        <v>-177448</v>
      </c>
      <c r="F10" t="n" s="5">
        <v>-41742</v>
      </c>
    </row>
    <row spans="1:6" r="11">
      <c r="A11" t="s" s="4">
        <v>69</v>
      </c>
      <c r="B11" t="n" s="7">
        <v>-1056</v>
      </c>
      <c r="C11" t="n" s="7">
        <v>-68104</v>
      </c>
      <c r="D11" t="n" s="7">
        <v>-136582</v>
      </c>
      <c r="F11" t="n" s="7">
        <v>-110923</v>
      </c>
    </row>
    <row spans="1:6" r="12">
      <c r="A12" t="n"/>
    </row>
    <row spans="1:6" r="13">
      <c r="A13" t="s" s="4">
        <v>65</v>
      </c>
      <c r="B13" t="s" s="4">
        <v>70</v>
      </c>
    </row>
    <row spans="1:6" r="14">
      <c r="A14" t="s" s="4">
        <v>67</v>
      </c>
      <c r="B14" t="s" s="4">
        <v>71</v>
      </c>
    </row>
  </sheetData>
  <mergeCells count="7">
    <mergeCell ref="A1:A2"/>
    <mergeCell ref="B1:C1"/>
    <mergeCell ref="D1:F1"/>
    <mergeCell ref="D2:E2"/>
    <mergeCell ref="A12:F12"/>
    <mergeCell ref="B13:F13"/>
    <mergeCell ref="B14:F14"/>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62</v>
      </c>
      <c r="B1" t="s" s="2">
        <v>30</v>
      </c>
      <c r="D1" t="s" s="2">
        <v>1</v>
      </c>
    </row>
    <row spans="1:5" r="2">
      <c r="B2" t="s" s="2">
        <v>2</v>
      </c>
      <c r="C2" t="s" s="2">
        <v>31</v>
      </c>
      <c r="D2" t="s" s="2">
        <v>2</v>
      </c>
      <c r="E2" t="s" s="2">
        <v>31</v>
      </c>
    </row>
    <row spans="1:5" r="3">
      <c r="A3" t="s" s="3">
        <v>263</v>
      </c>
    </row>
    <row spans="1:5" r="4">
      <c r="A4" t="s" s="4">
        <v>7</v>
      </c>
      <c r="D4" t="n" s="5">
        <v>2015</v>
      </c>
    </row>
    <row spans="1:5" r="5">
      <c r="A5" t="s" s="3">
        <v>264</v>
      </c>
    </row>
    <row spans="1:5" r="6">
      <c r="A6" t="s" s="4">
        <v>53</v>
      </c>
      <c r="B6" t="n" s="7">
        <v>9454</v>
      </c>
      <c r="C6" t="n" s="7">
        <v>-29033</v>
      </c>
      <c r="D6" t="n" s="7">
        <v>40866</v>
      </c>
      <c r="E6" t="n" s="7">
        <v>-69181</v>
      </c>
    </row>
    <row spans="1:5" r="7">
      <c r="A7" t="s" s="3">
        <v>265</v>
      </c>
    </row>
    <row spans="1:5" r="8">
      <c r="A8" t="s" s="4">
        <v>266</v>
      </c>
      <c r="B8" t="n" s="5">
        <v>114401</v>
      </c>
      <c r="C8" t="n" s="5">
        <v>112024</v>
      </c>
      <c r="D8" t="n" s="5">
        <v>113928</v>
      </c>
      <c r="E8" t="n" s="5">
        <v>111176</v>
      </c>
    </row>
    <row spans="1:5" r="9">
      <c r="A9" t="s" s="3">
        <v>267</v>
      </c>
    </row>
    <row spans="1:5" r="10">
      <c r="A10" t="s" s="4">
        <v>268</v>
      </c>
      <c r="B10" t="n" s="5">
        <v>1951</v>
      </c>
      <c r="C10" t="n" s="5">
        <v>0</v>
      </c>
      <c r="D10" t="n" s="5">
        <v>2046</v>
      </c>
      <c r="E10" t="n" s="5">
        <v>0</v>
      </c>
    </row>
    <row spans="1:5" r="11">
      <c r="A11" t="s" s="4">
        <v>269</v>
      </c>
      <c r="B11" t="n" s="5">
        <v>116352</v>
      </c>
      <c r="C11" t="n" s="5">
        <v>112024</v>
      </c>
      <c r="D11" t="n" s="5">
        <v>115974</v>
      </c>
      <c r="E11" t="n" s="5">
        <v>111176</v>
      </c>
    </row>
    <row spans="1:5" r="12">
      <c r="A12" t="s" s="3">
        <v>270</v>
      </c>
    </row>
    <row spans="1:5" r="13">
      <c r="A13" t="s" s="4">
        <v>55</v>
      </c>
      <c r="B13" t="n" s="8">
        <v>0.08</v>
      </c>
      <c r="C13" t="n" s="8">
        <v>-0.26</v>
      </c>
      <c r="D13" t="n" s="8">
        <v>0.36</v>
      </c>
      <c r="E13" t="n" s="8">
        <v>-0.62</v>
      </c>
    </row>
    <row spans="1:5" r="14">
      <c r="A14" t="s" s="4">
        <v>56</v>
      </c>
      <c r="B14" t="n" s="8">
        <v>0.08</v>
      </c>
      <c r="C14" t="n" s="8">
        <v>-0.26</v>
      </c>
      <c r="D14" t="n" s="8">
        <v>0.35</v>
      </c>
      <c r="E14" t="n" s="8">
        <v>-0.62</v>
      </c>
    </row>
    <row spans="1:5" r="15">
      <c r="A15" t="s" s="4">
        <v>271</v>
      </c>
      <c r="D15" t="n" s="5">
        <v>1300</v>
      </c>
      <c r="E15" t="n" s="5">
        <v>84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r="A1" t="s" s="1">
        <v>272</v>
      </c>
      <c r="B1" t="s" s="2">
        <v>1</v>
      </c>
    </row>
    <row spans="1:4" r="2">
      <c r="B2" t="s" s="2">
        <v>2</v>
      </c>
      <c r="C2" t="s" s="2">
        <v>31</v>
      </c>
      <c r="D2" t="s" s="2">
        <v>273</v>
      </c>
    </row>
    <row spans="1:4" r="3">
      <c r="A3" t="s" s="3">
        <v>274</v>
      </c>
    </row>
    <row spans="1:4" r="4">
      <c r="A4" t="s" s="4">
        <v>271</v>
      </c>
      <c r="B4" t="n" s="10">
        <v>1.3</v>
      </c>
      <c r="C4" t="n" s="10">
        <v>8.4</v>
      </c>
    </row>
    <row spans="1:4" r="5">
      <c r="A5" t="s" s="4">
        <v>7</v>
      </c>
      <c r="B5" t="n" s="5">
        <v>2015</v>
      </c>
    </row>
    <row spans="1:4" r="6">
      <c r="A6" t="s" s="4">
        <v>275</v>
      </c>
      <c r="D6" t="n" s="10">
        <v>7.2</v>
      </c>
    </row>
    <row spans="1:4" r="7">
      <c r="A7" t="s" s="4">
        <v>276</v>
      </c>
      <c r="C7" t="n" s="11">
        <v>62.35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spans="1:9" r="1">
      <c r="A1" t="s" s="1">
        <v>277</v>
      </c>
      <c r="B1" t="s" s="2">
        <v>30</v>
      </c>
      <c r="D1" t="s" s="2">
        <v>1</v>
      </c>
      <c r="F1" t="s" s="2">
        <v>278</v>
      </c>
    </row>
    <row spans="1:9" r="2">
      <c r="B2" t="s" s="2">
        <v>257</v>
      </c>
      <c r="C2" t="s" s="2">
        <v>279</v>
      </c>
      <c r="D2" t="s" s="2">
        <v>257</v>
      </c>
      <c r="E2" t="s" s="2">
        <v>279</v>
      </c>
      <c r="F2" t="s" s="2">
        <v>280</v>
      </c>
      <c r="G2" t="s" s="2">
        <v>281</v>
      </c>
      <c r="H2" t="s" s="2">
        <v>282</v>
      </c>
      <c r="I2" t="s" s="2">
        <v>283</v>
      </c>
    </row>
    <row spans="1:9" r="3">
      <c r="A3" t="s" s="4">
        <v>284</v>
      </c>
      <c r="B3" t="n" s="7">
        <v>33182</v>
      </c>
      <c r="D3" t="n" s="7">
        <v>33182</v>
      </c>
      <c r="H3" t="n" s="7">
        <v>24200</v>
      </c>
      <c r="I3" t="n" s="7">
        <v>62228</v>
      </c>
    </row>
    <row spans="1:9" r="4">
      <c r="A4" t="s" s="4">
        <v>7</v>
      </c>
      <c r="D4" t="n" s="5">
        <v>2015</v>
      </c>
    </row>
    <row spans="1:9" r="5">
      <c r="A5" t="s" s="4">
        <v>50</v>
      </c>
      <c r="B5" t="n" s="5">
        <v>1452</v>
      </c>
      <c r="C5" t="n" s="7">
        <v>5718</v>
      </c>
      <c r="D5" t="n" s="7">
        <v>4296</v>
      </c>
      <c r="E5" t="n" s="7">
        <v>-1874</v>
      </c>
    </row>
    <row spans="1:9" r="6">
      <c r="A6" t="s" s="4">
        <v>49</v>
      </c>
      <c r="B6" t="n" s="5">
        <v>11532</v>
      </c>
      <c r="C6" t="n" s="7">
        <v>-22389</v>
      </c>
      <c r="D6" t="n" s="5">
        <v>46170</v>
      </c>
      <c r="E6" t="n" s="7">
        <v>-69641</v>
      </c>
    </row>
    <row spans="1:9" r="7">
      <c r="A7" t="s" s="4">
        <v>285</v>
      </c>
    </row>
    <row spans="1:9" r="8">
      <c r="A8" t="s" s="4">
        <v>286</v>
      </c>
      <c r="I8" t="n" s="5">
        <v>154300</v>
      </c>
    </row>
    <row spans="1:9" r="9">
      <c r="A9" t="s" s="4">
        <v>287</v>
      </c>
    </row>
    <row spans="1:9" r="10">
      <c r="A10" t="s" s="4">
        <v>286</v>
      </c>
      <c r="B10" t="n" s="5">
        <v>361500</v>
      </c>
      <c r="D10" t="n" s="5">
        <v>361500</v>
      </c>
      <c r="G10" t="n" s="12">
        <v>1360</v>
      </c>
    </row>
    <row spans="1:9" r="11">
      <c r="A11" t="s" s="4">
        <v>288</v>
      </c>
    </row>
    <row spans="1:9" r="12">
      <c r="A12" t="s" s="4">
        <v>289</v>
      </c>
      <c r="I12" t="n" s="5">
        <v>25000</v>
      </c>
    </row>
    <row spans="1:9" r="13">
      <c r="A13" t="s" s="4">
        <v>290</v>
      </c>
    </row>
    <row spans="1:9" r="14">
      <c r="A14" t="s" s="4">
        <v>289</v>
      </c>
      <c r="I14" t="n" s="7">
        <v>29000</v>
      </c>
    </row>
    <row spans="1:9" r="15">
      <c r="A15" t="s" s="4">
        <v>291</v>
      </c>
    </row>
    <row spans="1:9" r="16">
      <c r="A16" t="s" s="4">
        <v>284</v>
      </c>
      <c r="B16" t="n" s="5">
        <v>108000</v>
      </c>
      <c r="D16" t="n" s="5">
        <v>108000</v>
      </c>
    </row>
    <row spans="1:9" r="17">
      <c r="A17" t="s" s="4">
        <v>292</v>
      </c>
    </row>
    <row spans="1:9" r="18">
      <c r="A18" t="s" s="4">
        <v>293</v>
      </c>
      <c r="F18" t="n" s="7">
        <v>69000</v>
      </c>
    </row>
    <row spans="1:9" r="19">
      <c r="A19" t="s" s="4">
        <v>294</v>
      </c>
    </row>
    <row spans="1:9" r="20">
      <c r="A20" t="s" s="4">
        <v>289</v>
      </c>
      <c r="B20" t="n" s="5">
        <v>147400</v>
      </c>
      <c r="D20" t="n" s="5">
        <v>147400</v>
      </c>
      <c r="G20" t="n" s="5">
        <v>556</v>
      </c>
    </row>
    <row spans="1:9" r="21">
      <c r="A21" t="s" s="4">
        <v>295</v>
      </c>
    </row>
    <row spans="1:9" r="22">
      <c r="A22" t="s" s="4">
        <v>289</v>
      </c>
      <c r="B22" t="n" s="7">
        <v>171100</v>
      </c>
      <c r="D22" t="n" s="7">
        <v>171100</v>
      </c>
      <c r="G22" t="n" s="13">
        <v>645.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296</v>
      </c>
      <c r="B1" t="s" s="2">
        <v>30</v>
      </c>
      <c r="D1" t="s" s="2">
        <v>1</v>
      </c>
    </row>
    <row spans="1:5" r="2">
      <c r="B2" t="s" s="2">
        <v>2</v>
      </c>
      <c r="C2" t="s" s="2">
        <v>31</v>
      </c>
      <c r="D2" t="s" s="2">
        <v>2</v>
      </c>
      <c r="E2" t="s" s="2">
        <v>31</v>
      </c>
    </row>
    <row spans="1:5" r="3">
      <c r="A3" t="s" s="3">
        <v>297</v>
      </c>
    </row>
    <row spans="1:5" r="4">
      <c r="A4" t="s" s="4">
        <v>7</v>
      </c>
      <c r="D4" t="n" s="5">
        <v>2015</v>
      </c>
    </row>
    <row spans="1:5" r="5">
      <c r="A5" t="s" s="3">
        <v>298</v>
      </c>
    </row>
    <row spans="1:5" r="6">
      <c r="A6" t="s" s="4">
        <v>50</v>
      </c>
      <c r="B6" t="n" s="7">
        <v>1452</v>
      </c>
      <c r="C6" t="n" s="7">
        <v>5718</v>
      </c>
      <c r="D6" t="n" s="7">
        <v>4296</v>
      </c>
      <c r="E6" t="n" s="7">
        <v>-187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r="A1" t="s" s="1">
        <v>299</v>
      </c>
      <c r="B1" t="s" s="2">
        <v>1</v>
      </c>
    </row>
    <row spans="1:4" r="2">
      <c r="B2" t="s" s="2">
        <v>2</v>
      </c>
      <c r="C2" t="s" s="2">
        <v>300</v>
      </c>
      <c r="D2" t="s" s="2">
        <v>73</v>
      </c>
    </row>
    <row spans="1:4" r="3">
      <c r="A3" t="s" s="3">
        <v>301</v>
      </c>
    </row>
    <row spans="1:4" r="4">
      <c r="A4" t="s" s="4">
        <v>284</v>
      </c>
      <c r="B4" t="n" s="7">
        <v>33182</v>
      </c>
      <c r="C4" t="n" s="7">
        <v>24200</v>
      </c>
      <c r="D4" t="n" s="7">
        <v>62228</v>
      </c>
    </row>
    <row spans="1:4" r="5">
      <c r="A5" t="s" s="4">
        <v>7</v>
      </c>
      <c r="B5" t="n" s="5">
        <v>20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02</v>
      </c>
      <c r="B1" t="s" s="2">
        <v>2</v>
      </c>
      <c r="C1" t="s" s="2">
        <v>73</v>
      </c>
    </row>
    <row spans="1:3" r="2">
      <c r="A2" t="s" s="3">
        <v>303</v>
      </c>
    </row>
    <row spans="1:3" r="3">
      <c r="A3" t="s" s="4">
        <v>304</v>
      </c>
      <c r="B3" t="n" s="7">
        <v>187</v>
      </c>
      <c r="C3" t="n" s="9">
        <v>216.4</v>
      </c>
    </row>
    <row spans="1:3" r="4">
      <c r="A4" t="s" s="4">
        <v>305</v>
      </c>
      <c r="B4" t="n" s="10">
        <v>5.1</v>
      </c>
      <c r="C4" t="n" s="10">
        <v>6.2</v>
      </c>
    </row>
    <row spans="1:3" r="5">
      <c r="A5" t="s" s="4">
        <v>306</v>
      </c>
      <c r="B5" t="n" s="9">
        <v>2.2</v>
      </c>
      <c r="C5" t="n" s="9">
        <v>2.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307</v>
      </c>
      <c r="B1" t="s" s="2">
        <v>1</v>
      </c>
    </row>
    <row spans="1:3" r="2">
      <c r="B2" t="s" s="2">
        <v>2</v>
      </c>
      <c r="C2" t="s" s="2">
        <v>73</v>
      </c>
    </row>
    <row spans="1:3" r="3">
      <c r="A3" t="s" s="3">
        <v>308</v>
      </c>
    </row>
    <row spans="1:3" r="4">
      <c r="A4" t="s" s="4">
        <v>7</v>
      </c>
      <c r="B4" t="n" s="5">
        <v>2015</v>
      </c>
    </row>
    <row spans="1:3" r="5">
      <c r="A5" t="s" s="4">
        <v>309</v>
      </c>
      <c r="B5" t="n" s="7">
        <v>34702</v>
      </c>
      <c r="C5" t="n" s="7">
        <v>36264</v>
      </c>
    </row>
    <row spans="1:3" r="6">
      <c r="A6" t="s" s="4">
        <v>310</v>
      </c>
      <c r="B6" t="n" s="5">
        <v>1993</v>
      </c>
      <c r="C6" t="n" s="5">
        <v>1662</v>
      </c>
    </row>
    <row spans="1:3" r="7">
      <c r="A7" t="s" s="4">
        <v>311</v>
      </c>
      <c r="B7" t="n" s="5">
        <v>85079</v>
      </c>
      <c r="C7" t="n" s="5">
        <v>86349</v>
      </c>
    </row>
    <row spans="1:3" r="8">
      <c r="A8" t="s" s="4">
        <v>77</v>
      </c>
      <c r="B8" t="n" s="7">
        <v>121774</v>
      </c>
      <c r="C8" t="n" s="7">
        <v>124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312</v>
      </c>
      <c r="B1" t="s" s="2">
        <v>1</v>
      </c>
    </row>
    <row spans="1:3" r="2">
      <c r="B2" t="s" s="2">
        <v>2</v>
      </c>
      <c r="C2" t="s" s="2">
        <v>73</v>
      </c>
    </row>
    <row spans="1:3" r="3">
      <c r="A3" t="s" s="3">
        <v>313</v>
      </c>
    </row>
    <row spans="1:3" r="4">
      <c r="A4" t="s" s="4">
        <v>7</v>
      </c>
      <c r="B4" t="n" s="5">
        <v>2015</v>
      </c>
    </row>
    <row spans="1:3" r="5">
      <c r="A5" t="s" s="4">
        <v>78</v>
      </c>
      <c r="B5" t="n" s="7">
        <v>111668</v>
      </c>
      <c r="C5" t="n" s="7">
        <v>1056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314</v>
      </c>
      <c r="B1" t="s" s="2">
        <v>1</v>
      </c>
    </row>
    <row spans="1:3" r="2">
      <c r="B2" t="s" s="2">
        <v>2</v>
      </c>
      <c r="C2" t="s" s="2">
        <v>73</v>
      </c>
    </row>
    <row spans="1:3" r="3">
      <c r="A3" t="s" s="3">
        <v>250</v>
      </c>
    </row>
    <row spans="1:3" r="4">
      <c r="A4" t="s" s="4">
        <v>7</v>
      </c>
      <c r="B4" t="n" s="5">
        <v>2015</v>
      </c>
    </row>
    <row spans="1:3" r="5">
      <c r="A5" t="s" s="4">
        <v>80</v>
      </c>
      <c r="B5" t="n" s="7">
        <v>183094</v>
      </c>
      <c r="C5" t="n" s="7">
        <v>1777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0"/>
  </cols>
  <sheetData>
    <row spans="1:2" r="1">
      <c r="A1" t="s" s="1">
        <v>315</v>
      </c>
      <c r="B1" t="s" s="2">
        <v>316</v>
      </c>
    </row>
    <row spans="1:2" r="2">
      <c r="A2" t="s" s="3">
        <v>317</v>
      </c>
    </row>
    <row spans="1:2" r="3">
      <c r="A3" t="s" s="4">
        <v>7</v>
      </c>
      <c r="B3" t="n" s="5">
        <v>2015</v>
      </c>
    </row>
    <row spans="1:2" r="4">
      <c r="A4" t="s" s="3">
        <v>318</v>
      </c>
    </row>
    <row spans="1:2" r="5">
      <c r="A5" t="s" s="4">
        <v>319</v>
      </c>
      <c r="B5" t="n" s="7">
        <v>15411</v>
      </c>
    </row>
    <row spans="1:2" r="6">
      <c r="A6" t="s" s="4">
        <v>320</v>
      </c>
      <c r="B6" t="n" s="5">
        <v>12644</v>
      </c>
    </row>
    <row spans="1:2" r="7">
      <c r="A7" t="s" s="4">
        <v>321</v>
      </c>
      <c r="B7" t="n" s="5">
        <v>9571</v>
      </c>
    </row>
    <row spans="1:2" r="8">
      <c r="A8" t="s" s="4">
        <v>322</v>
      </c>
      <c r="B8" t="n" s="5">
        <v>-1303</v>
      </c>
    </row>
    <row spans="1:2" r="9">
      <c r="A9" t="s" s="4">
        <v>323</v>
      </c>
      <c r="B9" t="n" s="5">
        <v>17181</v>
      </c>
    </row>
    <row spans="1:2" r="10">
      <c r="A10" t="s" s="4">
        <v>324</v>
      </c>
      <c r="B10" t="n" s="5">
        <v>14609</v>
      </c>
    </row>
    <row spans="1:2" r="11">
      <c r="A11" t="s" s="4">
        <v>325</v>
      </c>
      <c r="B11" t="n" s="7">
        <v>257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72</v>
      </c>
      <c r="B1" t="s" s="2">
        <v>2</v>
      </c>
      <c r="C1" t="s" s="2">
        <v>73</v>
      </c>
    </row>
    <row spans="1:3" r="2">
      <c r="A2" t="s" s="3">
        <v>74</v>
      </c>
    </row>
    <row spans="1:3" r="3">
      <c r="A3" t="s" s="4">
        <v>75</v>
      </c>
      <c r="B3" t="n" s="7">
        <v>242147</v>
      </c>
      <c r="C3" t="n" s="7">
        <v>250187</v>
      </c>
    </row>
    <row spans="1:3" r="4">
      <c r="A4" t="s" s="4">
        <v>76</v>
      </c>
      <c r="B4" t="n" s="5">
        <v>322371</v>
      </c>
      <c r="C4" t="n" s="5">
        <v>305500</v>
      </c>
    </row>
    <row spans="1:3" r="5">
      <c r="A5" t="s" s="4">
        <v>77</v>
      </c>
      <c r="B5" t="n" s="5">
        <v>121774</v>
      </c>
      <c r="C5" t="n" s="5">
        <v>124275</v>
      </c>
    </row>
    <row spans="1:3" r="6">
      <c r="A6" t="s" s="4">
        <v>78</v>
      </c>
      <c r="B6" t="n" s="5">
        <v>111668</v>
      </c>
      <c r="C6" t="n" s="5">
        <v>105610</v>
      </c>
    </row>
    <row spans="1:3" r="7">
      <c r="A7" t="s" s="4">
        <v>79</v>
      </c>
      <c r="B7" t="n" s="5">
        <v>797960</v>
      </c>
      <c r="C7" t="n" s="5">
        <v>785572</v>
      </c>
    </row>
    <row spans="1:3" r="8">
      <c r="A8" t="s" s="4">
        <v>80</v>
      </c>
      <c r="B8" t="n" s="5">
        <v>183094</v>
      </c>
      <c r="C8" t="n" s="5">
        <v>177753</v>
      </c>
    </row>
    <row spans="1:3" r="9">
      <c r="A9" t="s" s="4">
        <v>81</v>
      </c>
      <c r="B9" t="n" s="5">
        <v>335900</v>
      </c>
      <c r="C9" t="n" s="5">
        <v>457595</v>
      </c>
    </row>
    <row spans="1:3" r="10">
      <c r="A10" t="s" s="4">
        <v>82</v>
      </c>
      <c r="B10" t="n" s="5">
        <v>1083862</v>
      </c>
      <c r="C10" t="n" s="5">
        <v>1185892</v>
      </c>
    </row>
    <row spans="1:3" r="11">
      <c r="A11" t="s" s="4">
        <v>83</v>
      </c>
      <c r="B11" t="n" s="5">
        <v>11998</v>
      </c>
      <c r="C11" t="n" s="5">
        <v>30394</v>
      </c>
    </row>
    <row spans="1:3" r="12">
      <c r="A12" t="s" s="4">
        <v>84</v>
      </c>
      <c r="B12" t="n" s="5">
        <v>74201</v>
      </c>
      <c r="C12" t="n" s="5">
        <v>65037</v>
      </c>
    </row>
    <row spans="1:3" r="13">
      <c r="A13" t="s" s="4">
        <v>85</v>
      </c>
      <c r="B13" t="n" s="5">
        <v>2487015</v>
      </c>
      <c r="C13" t="n" s="5">
        <v>2702243</v>
      </c>
    </row>
    <row spans="1:3" r="14">
      <c r="A14" t="s" s="3">
        <v>86</v>
      </c>
    </row>
    <row spans="1:3" r="15">
      <c r="A15" t="s" s="4">
        <v>87</v>
      </c>
      <c r="B15" t="n" s="5">
        <v>150116</v>
      </c>
      <c r="C15" t="n" s="5">
        <v>161226</v>
      </c>
    </row>
    <row spans="1:3" r="16">
      <c r="A16" t="s" s="4">
        <v>88</v>
      </c>
      <c r="B16" t="n" s="5">
        <v>213905</v>
      </c>
      <c r="C16" t="n" s="5">
        <v>206982</v>
      </c>
    </row>
    <row spans="1:3" r="17">
      <c r="A17" t="s" s="4">
        <v>89</v>
      </c>
      <c r="B17" t="n" s="5">
        <v>85767</v>
      </c>
      <c r="C17" t="n" s="5">
        <v>92075</v>
      </c>
    </row>
    <row spans="1:3" r="18">
      <c r="A18" t="s" s="4">
        <v>90</v>
      </c>
      <c r="B18" t="n" s="5">
        <v>31964</v>
      </c>
      <c r="C18" t="n" s="5">
        <v>32131</v>
      </c>
    </row>
    <row spans="1:3" r="19">
      <c r="A19" t="s" s="4">
        <v>91</v>
      </c>
      <c r="B19" t="n" s="5">
        <v>481752</v>
      </c>
      <c r="C19" t="n" s="5">
        <v>492414</v>
      </c>
    </row>
    <row spans="1:3" r="20">
      <c r="A20" t="s" s="4">
        <v>89</v>
      </c>
      <c r="B20" t="n" s="5">
        <v>53597</v>
      </c>
      <c r="C20" t="n" s="5">
        <v>50968</v>
      </c>
    </row>
    <row spans="1:3" r="21">
      <c r="A21" t="s" s="4">
        <v>92</v>
      </c>
      <c r="B21" t="n" s="5">
        <v>121426</v>
      </c>
      <c r="C21" t="n" s="5">
        <v>136057</v>
      </c>
    </row>
    <row spans="1:3" r="22">
      <c r="A22" t="s" s="4">
        <v>93</v>
      </c>
      <c r="B22" t="n" s="5">
        <v>781608</v>
      </c>
      <c r="C22" t="n" s="5">
        <v>851040</v>
      </c>
    </row>
    <row spans="1:3" r="23">
      <c r="A23" t="s" s="4">
        <v>94</v>
      </c>
      <c r="B23" t="n" s="5">
        <v>73788</v>
      </c>
      <c r="C23" t="n" s="5">
        <v>101092</v>
      </c>
    </row>
    <row spans="1:3" r="24">
      <c r="A24" t="s" s="4">
        <v>95</v>
      </c>
      <c r="B24" t="n" s="7">
        <v>1512171</v>
      </c>
      <c r="C24" t="n" s="7">
        <v>1631571</v>
      </c>
    </row>
    <row spans="1:3" r="25">
      <c r="A25" t="s" s="4">
        <v>96</v>
      </c>
    </row>
    <row spans="1:3" r="26">
      <c r="A26" t="s" s="4">
        <v>97</v>
      </c>
      <c r="B26" t="n" s="7">
        <v>0</v>
      </c>
      <c r="C26" t="n" s="7">
        <v>774</v>
      </c>
    </row>
    <row spans="1:3" r="27">
      <c r="A27" t="s" s="4">
        <v>98</v>
      </c>
      <c r="B27" t="n" s="5">
        <v>0</v>
      </c>
      <c r="C27" t="n" s="5">
        <v>0</v>
      </c>
    </row>
    <row spans="1:3" r="28">
      <c r="A28" t="s" s="3">
        <v>99</v>
      </c>
    </row>
    <row spans="1:3" r="29">
      <c r="A29" t="s" s="4">
        <v>100</v>
      </c>
      <c r="B29" t="n" s="5">
        <v>1147</v>
      </c>
      <c r="C29" t="n" s="5">
        <v>1133</v>
      </c>
    </row>
    <row spans="1:3" r="30">
      <c r="A30" t="s" s="4">
        <v>101</v>
      </c>
      <c r="B30" t="n" s="5">
        <v>1718378</v>
      </c>
      <c r="C30" t="n" s="5">
        <v>1675695</v>
      </c>
    </row>
    <row spans="1:3" r="31">
      <c r="A31" t="s" s="4">
        <v>102</v>
      </c>
      <c r="B31" t="n" s="5">
        <v>-497342</v>
      </c>
      <c r="C31" t="n" s="5">
        <v>-538208</v>
      </c>
    </row>
    <row spans="1:3" r="32">
      <c r="A32" t="s" s="4">
        <v>103</v>
      </c>
      <c r="B32" t="n" s="5">
        <v>-282278</v>
      </c>
      <c r="C32" t="n" s="5">
        <v>-104830</v>
      </c>
    </row>
    <row spans="1:3" r="33">
      <c r="A33" t="s" s="4">
        <v>104</v>
      </c>
      <c r="B33" t="n" s="5">
        <v>939905</v>
      </c>
      <c r="C33" t="n" s="5">
        <v>1033790</v>
      </c>
    </row>
    <row spans="1:3" r="34">
      <c r="A34" t="s" s="4">
        <v>105</v>
      </c>
      <c r="B34" t="n" s="5">
        <v>34939</v>
      </c>
      <c r="C34" t="n" s="5">
        <v>36108</v>
      </c>
    </row>
    <row spans="1:3" r="35">
      <c r="A35" t="s" s="4">
        <v>106</v>
      </c>
      <c r="B35" t="n" s="5">
        <v>974844</v>
      </c>
      <c r="C35" t="n" s="5">
        <v>1069898</v>
      </c>
    </row>
    <row spans="1:3" r="36">
      <c r="A36" t="s" s="4">
        <v>107</v>
      </c>
      <c r="B36" t="n" s="7">
        <v>2487015</v>
      </c>
      <c r="C36" t="n" s="7">
        <v>270224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326</v>
      </c>
      <c r="B1" t="s" s="2">
        <v>1</v>
      </c>
    </row>
    <row spans="1:3" r="2">
      <c r="B2" t="s" s="2">
        <v>2</v>
      </c>
      <c r="C2" t="s" s="2">
        <v>73</v>
      </c>
    </row>
    <row spans="1:3" r="3">
      <c r="A3" t="s" s="3">
        <v>327</v>
      </c>
    </row>
    <row spans="1:3" r="4">
      <c r="A4" t="s" s="4">
        <v>7</v>
      </c>
      <c r="B4" t="n" s="5">
        <v>2015</v>
      </c>
    </row>
    <row spans="1:3" r="5">
      <c r="A5" t="s" s="4">
        <v>328</v>
      </c>
      <c r="B5" t="n" s="7">
        <v>154332</v>
      </c>
      <c r="C5" t="n" s="7">
        <v>168712</v>
      </c>
    </row>
    <row spans="1:3" r="6">
      <c r="A6" t="s" s="4">
        <v>329</v>
      </c>
      <c r="B6" t="n" s="5">
        <v>-14968</v>
      </c>
      <c r="C6" t="n" s="5">
        <v>-25669</v>
      </c>
    </row>
    <row spans="1:3" r="7">
      <c r="A7" t="s" s="4">
        <v>330</v>
      </c>
      <c r="B7" t="n" s="5">
        <v>139364</v>
      </c>
      <c r="C7" t="n" s="5">
        <v>143043</v>
      </c>
    </row>
    <row spans="1:3" r="8">
      <c r="A8" t="s" s="4">
        <v>331</v>
      </c>
      <c r="B8" t="n" s="5">
        <v>-85767</v>
      </c>
      <c r="C8" t="n" s="5">
        <v>-92075</v>
      </c>
    </row>
    <row spans="1:3" r="9">
      <c r="A9" t="s" s="4">
        <v>332</v>
      </c>
      <c r="B9" t="n" s="7">
        <v>53597</v>
      </c>
      <c r="C9" t="n" s="7">
        <v>509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33</v>
      </c>
      <c r="B1" t="s" s="2">
        <v>2</v>
      </c>
      <c r="C1" t="s" s="2">
        <v>73</v>
      </c>
    </row>
    <row spans="1:3" r="2">
      <c r="A2" t="s" s="3">
        <v>334</v>
      </c>
    </row>
    <row spans="1:3" r="3">
      <c r="A3" t="s" s="4">
        <v>88</v>
      </c>
      <c r="B3" t="n" s="7">
        <v>213905</v>
      </c>
      <c r="C3" t="n" s="7">
        <v>206982</v>
      </c>
    </row>
    <row spans="1:3" r="4">
      <c r="A4" t="s" s="4">
        <v>335</v>
      </c>
      <c r="B4" t="n" s="5">
        <v>61156</v>
      </c>
      <c r="C4" t="n" s="5">
        <v>66281</v>
      </c>
    </row>
    <row spans="1:3" r="5">
      <c r="A5" t="s" s="4">
        <v>336</v>
      </c>
      <c r="B5" t="n" s="5">
        <v>72332</v>
      </c>
      <c r="C5" t="n" s="5">
        <v>62723</v>
      </c>
    </row>
    <row spans="1:3" r="6">
      <c r="A6" t="s" s="4">
        <v>337</v>
      </c>
      <c r="B6" t="n" s="5">
        <v>74785</v>
      </c>
      <c r="C6" t="n" s="5">
        <v>72250</v>
      </c>
    </row>
    <row spans="1:3" r="7">
      <c r="A7" t="s" s="4">
        <v>338</v>
      </c>
      <c r="B7" t="n" s="5">
        <v>-14609</v>
      </c>
    </row>
    <row spans="1:3" r="8">
      <c r="A8" t="s" s="4">
        <v>339</v>
      </c>
      <c r="B8" t="n" s="5">
        <v>17181</v>
      </c>
      <c r="C8" t="n" s="5">
        <v>15411</v>
      </c>
    </row>
    <row spans="1:3" r="9">
      <c r="A9" t="s" s="4">
        <v>340</v>
      </c>
    </row>
    <row spans="1:3" r="10">
      <c r="A10" t="s" s="3">
        <v>334</v>
      </c>
    </row>
    <row spans="1:3" r="11">
      <c r="A11" t="s" s="4">
        <v>341</v>
      </c>
      <c r="B11" t="n" s="7">
        <v>5632</v>
      </c>
      <c r="C11" t="n" s="7">
        <v>572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 customWidth="1" max="7" min="7" width="14"/>
  </cols>
  <sheetData>
    <row spans="1:7" r="1">
      <c r="A1" t="s" s="1">
        <v>342</v>
      </c>
      <c r="B1" t="s" s="2">
        <v>30</v>
      </c>
      <c r="D1" t="s" s="2">
        <v>1</v>
      </c>
    </row>
    <row spans="1:7" r="2">
      <c r="B2" t="s" s="2">
        <v>2</v>
      </c>
      <c r="C2" t="s" s="2">
        <v>31</v>
      </c>
      <c r="D2" t="s" s="2">
        <v>2</v>
      </c>
      <c r="F2" t="s" s="2">
        <v>31</v>
      </c>
      <c r="G2" t="s" s="2">
        <v>73</v>
      </c>
    </row>
    <row spans="1:7" r="3">
      <c r="A3" t="s" s="3">
        <v>343</v>
      </c>
    </row>
    <row spans="1:7" r="4">
      <c r="A4" t="s" s="4">
        <v>344</v>
      </c>
      <c r="B4" t="n" s="7">
        <v>-277874</v>
      </c>
      <c r="D4" t="n" s="7">
        <v>-277874</v>
      </c>
      <c r="G4" t="n" s="7">
        <v>-102767</v>
      </c>
    </row>
    <row spans="1:7" r="5">
      <c r="A5" t="s" s="4">
        <v>345</v>
      </c>
      <c r="B5" t="n" s="5">
        <v>-3143</v>
      </c>
      <c r="D5" t="n" s="5">
        <v>-3143</v>
      </c>
      <c r="G5" t="n" s="5">
        <v>-720</v>
      </c>
    </row>
    <row spans="1:7" r="6">
      <c r="A6" t="s" s="4">
        <v>346</v>
      </c>
      <c r="B6" t="n" s="5">
        <v>-1261</v>
      </c>
      <c r="D6" t="n" s="5">
        <v>-1261</v>
      </c>
      <c r="G6" t="n" s="5">
        <v>-1343</v>
      </c>
    </row>
    <row spans="1:7" r="7">
      <c r="A7" t="s" s="4">
        <v>103</v>
      </c>
      <c r="B7" t="n" s="5">
        <v>-282278</v>
      </c>
      <c r="D7" t="n" s="5">
        <v>-282278</v>
      </c>
      <c r="G7" t="n" s="7">
        <v>-104830</v>
      </c>
    </row>
    <row spans="1:7" r="8">
      <c r="A8" t="s" s="4">
        <v>61</v>
      </c>
      <c r="B8" t="n" s="5">
        <v>-10943</v>
      </c>
      <c r="C8" t="n" s="7">
        <v>-39503</v>
      </c>
      <c r="D8" t="n" s="5">
        <v>-175107</v>
      </c>
      <c r="F8" t="n" s="7">
        <v>-42519</v>
      </c>
    </row>
    <row spans="1:7" r="9">
      <c r="A9" t="s" s="4">
        <v>63</v>
      </c>
      <c r="B9" t="n" s="5">
        <v>-884</v>
      </c>
      <c r="C9" t="n" s="5">
        <v>1120</v>
      </c>
      <c r="D9" t="n" s="5">
        <v>-5284</v>
      </c>
      <c r="F9" t="n" s="5">
        <v>2982</v>
      </c>
    </row>
    <row spans="1:7" r="10">
      <c r="A10" t="s" s="4">
        <v>347</v>
      </c>
      <c r="D10" t="n" s="5">
        <v>0</v>
      </c>
    </row>
    <row spans="1:7" r="11">
      <c r="A11" t="s" s="4">
        <v>348</v>
      </c>
      <c r="D11" t="n" s="5">
        <v>-180391</v>
      </c>
    </row>
    <row spans="1:7" r="12">
      <c r="A12" t="s" s="4">
        <v>349</v>
      </c>
      <c r="B12" t="n" s="5">
        <v>-28</v>
      </c>
      <c r="C12" t="n" s="5">
        <v>-26</v>
      </c>
      <c r="D12" t="n" s="5">
        <v>-82</v>
      </c>
      <c r="E12" t="s" s="4">
        <v>65</v>
      </c>
      <c r="F12" t="n" s="5">
        <v>118</v>
      </c>
    </row>
    <row spans="1:7" r="13">
      <c r="A13" t="s" s="4">
        <v>349</v>
      </c>
      <c r="D13" t="n" s="5">
        <v>-177448</v>
      </c>
    </row>
    <row spans="1:7" r="14">
      <c r="A14" t="s" s="4">
        <v>350</v>
      </c>
      <c r="D14" t="n" s="5">
        <v>2943</v>
      </c>
    </row>
    <row spans="1:7" r="15">
      <c r="A15" t="s" s="4">
        <v>351</v>
      </c>
      <c r="D15" t="n" s="5">
        <v>-175107</v>
      </c>
    </row>
    <row spans="1:7" r="16">
      <c r="A16" t="s" s="4">
        <v>352</v>
      </c>
      <c r="D16" t="n" s="5">
        <v>-2423</v>
      </c>
    </row>
    <row spans="1:7" r="17">
      <c r="A17" t="s" s="4">
        <v>353</v>
      </c>
      <c r="D17" t="n" s="5">
        <v>0</v>
      </c>
    </row>
    <row spans="1:7" r="18">
      <c r="A18" t="s" s="4">
        <v>64</v>
      </c>
      <c r="B18" t="n" s="7">
        <v>-1289</v>
      </c>
      <c r="C18" t="n" s="7">
        <v>714</v>
      </c>
      <c r="D18" t="n" s="7">
        <v>-2861</v>
      </c>
      <c r="E18" t="s" s="4">
        <v>67</v>
      </c>
      <c r="F18" t="n" s="7">
        <v>2087</v>
      </c>
    </row>
    <row spans="1:7" r="19">
      <c r="A19" t="n"/>
    </row>
    <row spans="1:7" r="20">
      <c r="A20" t="s" s="4">
        <v>65</v>
      </c>
      <c r="B20" t="s" s="4">
        <v>71</v>
      </c>
    </row>
    <row spans="1:7" r="21">
      <c r="A21" t="s" s="4">
        <v>67</v>
      </c>
      <c r="B21" t="s" s="4">
        <v>70</v>
      </c>
    </row>
  </sheetData>
  <mergeCells count="7">
    <mergeCell ref="A1:A2"/>
    <mergeCell ref="B1:C1"/>
    <mergeCell ref="D1:F1"/>
    <mergeCell ref="D2:E2"/>
    <mergeCell ref="A19:G19"/>
    <mergeCell ref="B20:G20"/>
    <mergeCell ref="B21:G2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54</v>
      </c>
      <c r="B1" t="s" s="2">
        <v>30</v>
      </c>
      <c r="D1" t="s" s="2">
        <v>1</v>
      </c>
    </row>
    <row spans="1:5" r="2">
      <c r="B2" t="s" s="2">
        <v>2</v>
      </c>
      <c r="C2" t="s" s="2">
        <v>31</v>
      </c>
      <c r="D2" t="s" s="2">
        <v>2</v>
      </c>
      <c r="E2" t="s" s="2">
        <v>31</v>
      </c>
    </row>
    <row spans="1:5" r="3">
      <c r="A3" t="s" s="3">
        <v>355</v>
      </c>
    </row>
    <row spans="1:5" r="4">
      <c r="A4" t="s" s="4">
        <v>356</v>
      </c>
      <c r="B4" t="n" s="7">
        <v>11181</v>
      </c>
      <c r="C4" t="n" s="7">
        <v>13245</v>
      </c>
      <c r="D4" t="n" s="7">
        <v>32208</v>
      </c>
      <c r="E4" t="n" s="7">
        <v>40855</v>
      </c>
    </row>
    <row spans="1:5" r="5">
      <c r="A5" t="s" s="4">
        <v>357</v>
      </c>
    </row>
    <row spans="1:5" r="6">
      <c r="A6" t="s" s="3">
        <v>355</v>
      </c>
    </row>
    <row spans="1:5" r="7">
      <c r="A7" t="s" s="4">
        <v>356</v>
      </c>
      <c r="B7" t="n" s="5">
        <v>432</v>
      </c>
      <c r="C7" t="n" s="5">
        <v>506</v>
      </c>
      <c r="D7" t="n" s="5">
        <v>1560</v>
      </c>
      <c r="E7" t="n" s="5">
        <v>1267</v>
      </c>
    </row>
    <row spans="1:5" r="8">
      <c r="A8" t="s" s="4">
        <v>358</v>
      </c>
    </row>
    <row spans="1:5" r="9">
      <c r="A9" t="s" s="3">
        <v>355</v>
      </c>
    </row>
    <row spans="1:5" r="10">
      <c r="A10" t="s" s="4">
        <v>356</v>
      </c>
      <c r="B10" t="n" s="5">
        <v>1676</v>
      </c>
      <c r="C10" t="n" s="5">
        <v>2061</v>
      </c>
      <c r="D10" t="n" s="5">
        <v>5628</v>
      </c>
      <c r="E10" t="n" s="5">
        <v>7920</v>
      </c>
    </row>
    <row spans="1:5" r="11">
      <c r="A11" t="s" s="4">
        <v>359</v>
      </c>
    </row>
    <row spans="1:5" r="12">
      <c r="A12" t="s" s="3">
        <v>355</v>
      </c>
    </row>
    <row spans="1:5" r="13">
      <c r="A13" t="s" s="4">
        <v>356</v>
      </c>
      <c r="B13" t="n" s="5">
        <v>4660</v>
      </c>
      <c r="C13" t="n" s="5">
        <v>5644</v>
      </c>
      <c r="D13" t="n" s="5">
        <v>12239</v>
      </c>
      <c r="E13" t="n" s="5">
        <v>14272</v>
      </c>
    </row>
    <row spans="1:5" r="14">
      <c r="A14" t="s" s="4">
        <v>360</v>
      </c>
    </row>
    <row spans="1:5" r="15">
      <c r="A15" t="s" s="3">
        <v>355</v>
      </c>
    </row>
    <row spans="1:5" r="16">
      <c r="A16" t="s" s="4">
        <v>356</v>
      </c>
      <c r="B16" t="n" s="7">
        <v>4413</v>
      </c>
      <c r="C16" t="n" s="7">
        <v>5034</v>
      </c>
      <c r="D16" t="n" s="7">
        <v>12781</v>
      </c>
      <c r="E16" t="n" s="7">
        <v>1739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61</v>
      </c>
      <c r="B1" t="s" s="2">
        <v>30</v>
      </c>
      <c r="D1" t="s" s="2">
        <v>1</v>
      </c>
    </row>
    <row spans="1:5" r="2">
      <c r="B2" t="s" s="2">
        <v>2</v>
      </c>
      <c r="C2" t="s" s="2">
        <v>31</v>
      </c>
      <c r="D2" t="s" s="2">
        <v>2</v>
      </c>
      <c r="E2" t="s" s="2">
        <v>31</v>
      </c>
    </row>
    <row spans="1:5" r="3">
      <c r="A3" t="s" s="4">
        <v>48</v>
      </c>
      <c r="B3" t="n" s="7">
        <v>-529</v>
      </c>
      <c r="C3" t="n" s="7">
        <v>-421</v>
      </c>
      <c r="D3" t="n" s="7">
        <v>-3455</v>
      </c>
      <c r="E3" t="n" s="7">
        <v>-673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t="s" s="1">
        <v>362</v>
      </c>
      <c r="B1" t="s" s="2">
        <v>2</v>
      </c>
      <c r="C1" t="s" s="2">
        <v>300</v>
      </c>
      <c r="D1" t="s" s="2">
        <v>73</v>
      </c>
    </row>
    <row spans="1:4" r="2">
      <c r="A2" t="s" s="3">
        <v>205</v>
      </c>
    </row>
    <row spans="1:4" r="3">
      <c r="A3" t="s" s="4">
        <v>284</v>
      </c>
      <c r="B3" t="n" s="7">
        <v>33182</v>
      </c>
      <c r="C3" t="n" s="7">
        <v>24200</v>
      </c>
      <c r="D3" t="n" s="7">
        <v>62228</v>
      </c>
    </row>
    <row spans="1:4" r="4">
      <c r="A4" t="s" s="4">
        <v>363</v>
      </c>
      <c r="B4" t="n" s="5">
        <v>11765</v>
      </c>
      <c r="D4" t="n" s="5">
        <v>11185</v>
      </c>
    </row>
    <row spans="1:4" r="5">
      <c r="A5" t="s" s="4">
        <v>364</v>
      </c>
      <c r="B5" t="n" s="5">
        <v>28841</v>
      </c>
      <c r="D5" t="n" s="5">
        <v>27679</v>
      </c>
    </row>
    <row spans="1:4" r="6">
      <c r="A6" t="s" s="4">
        <v>365</v>
      </c>
      <c r="B6" t="n" s="7">
        <v>73788</v>
      </c>
      <c r="D6" t="n" s="7">
        <v>10109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66</v>
      </c>
      <c r="B1" t="s" s="2">
        <v>2</v>
      </c>
      <c r="C1" t="s" s="2">
        <v>73</v>
      </c>
    </row>
    <row spans="1:3" r="2">
      <c r="A2" t="s" s="3">
        <v>367</v>
      </c>
    </row>
    <row spans="1:3" r="3">
      <c r="A3" t="s" s="4">
        <v>363</v>
      </c>
      <c r="B3" t="n" s="7">
        <v>11765</v>
      </c>
      <c r="C3" t="n" s="7">
        <v>11185</v>
      </c>
    </row>
    <row spans="1:3" r="4">
      <c r="A4" t="s" s="4">
        <v>368</v>
      </c>
    </row>
    <row spans="1:3" r="5">
      <c r="A5" t="s" s="3">
        <v>367</v>
      </c>
    </row>
    <row spans="1:3" r="6">
      <c r="A6" t="s" s="4">
        <v>369</v>
      </c>
      <c r="B6" t="n" s="5">
        <v>771</v>
      </c>
      <c r="C6" t="n" s="5">
        <v>195</v>
      </c>
    </row>
    <row spans="1:3" r="7">
      <c r="A7" t="s" s="4">
        <v>370</v>
      </c>
      <c r="B7" t="n" s="5">
        <v>771</v>
      </c>
      <c r="C7" t="n" s="5">
        <v>195</v>
      </c>
    </row>
    <row spans="1:3" r="8">
      <c r="A8" t="s" s="4">
        <v>363</v>
      </c>
      <c r="B8" t="n" s="5">
        <v>14306</v>
      </c>
      <c r="C8" t="n" s="5">
        <v>11824</v>
      </c>
    </row>
    <row spans="1:3" r="9">
      <c r="A9" t="s" s="4">
        <v>371</v>
      </c>
      <c r="B9" t="n" s="5">
        <v>4215</v>
      </c>
      <c r="C9" t="n" s="5">
        <v>1315</v>
      </c>
    </row>
    <row spans="1:3" r="10">
      <c r="A10" t="s" s="4">
        <v>372</v>
      </c>
      <c r="B10" t="n" s="5">
        <v>18521</v>
      </c>
      <c r="C10" t="n" s="5">
        <v>13139</v>
      </c>
    </row>
    <row spans="1:3" r="11">
      <c r="A11" t="s" s="4">
        <v>373</v>
      </c>
    </row>
    <row spans="1:3" r="12">
      <c r="A12" t="s" s="3">
        <v>367</v>
      </c>
    </row>
    <row spans="1:3" r="13">
      <c r="A13" t="s" s="4">
        <v>369</v>
      </c>
      <c r="B13" t="n" s="5">
        <v>0</v>
      </c>
      <c r="C13" t="n" s="5">
        <v>0</v>
      </c>
    </row>
    <row spans="1:3" r="14">
      <c r="A14" t="s" s="4">
        <v>370</v>
      </c>
      <c r="B14" t="n" s="5">
        <v>0</v>
      </c>
      <c r="C14" t="n" s="5">
        <v>0</v>
      </c>
    </row>
    <row spans="1:3" r="15">
      <c r="A15" t="s" s="4">
        <v>363</v>
      </c>
      <c r="B15" t="n" s="5">
        <v>0</v>
      </c>
      <c r="C15" t="n" s="5">
        <v>0</v>
      </c>
    </row>
    <row spans="1:3" r="16">
      <c r="A16" t="s" s="4">
        <v>371</v>
      </c>
      <c r="B16" t="n" s="5">
        <v>0</v>
      </c>
      <c r="C16" t="n" s="5">
        <v>0</v>
      </c>
    </row>
    <row spans="1:3" r="17">
      <c r="A17" t="s" s="4">
        <v>372</v>
      </c>
      <c r="B17" t="n" s="5">
        <v>0</v>
      </c>
      <c r="C17" t="n" s="5">
        <v>0</v>
      </c>
    </row>
    <row spans="1:3" r="18">
      <c r="A18" t="s" s="4">
        <v>374</v>
      </c>
    </row>
    <row spans="1:3" r="19">
      <c r="A19" t="s" s="3">
        <v>367</v>
      </c>
    </row>
    <row spans="1:3" r="20">
      <c r="A20" t="s" s="4">
        <v>369</v>
      </c>
      <c r="B20" t="n" s="5">
        <v>771</v>
      </c>
      <c r="C20" t="n" s="5">
        <v>195</v>
      </c>
    </row>
    <row spans="1:3" r="21">
      <c r="A21" t="s" s="4">
        <v>370</v>
      </c>
      <c r="B21" t="n" s="5">
        <v>771</v>
      </c>
      <c r="C21" t="n" s="5">
        <v>195</v>
      </c>
    </row>
    <row spans="1:3" r="22">
      <c r="A22" t="s" s="4">
        <v>363</v>
      </c>
      <c r="B22" t="n" s="5">
        <v>0</v>
      </c>
      <c r="C22" t="n" s="5">
        <v>0</v>
      </c>
    </row>
    <row spans="1:3" r="23">
      <c r="A23" t="s" s="4">
        <v>371</v>
      </c>
      <c r="B23" t="n" s="5">
        <v>4215</v>
      </c>
      <c r="C23" t="n" s="5">
        <v>1315</v>
      </c>
    </row>
    <row spans="1:3" r="24">
      <c r="A24" t="s" s="4">
        <v>372</v>
      </c>
      <c r="B24" t="n" s="5">
        <v>4215</v>
      </c>
      <c r="C24" t="n" s="5">
        <v>1315</v>
      </c>
    </row>
    <row spans="1:3" r="25">
      <c r="A25" t="s" s="4">
        <v>375</v>
      </c>
    </row>
    <row spans="1:3" r="26">
      <c r="A26" t="s" s="3">
        <v>367</v>
      </c>
    </row>
    <row spans="1:3" r="27">
      <c r="A27" t="s" s="4">
        <v>369</v>
      </c>
      <c r="B27" t="n" s="5">
        <v>0</v>
      </c>
      <c r="C27" t="n" s="5">
        <v>0</v>
      </c>
    </row>
    <row spans="1:3" r="28">
      <c r="A28" t="s" s="4">
        <v>370</v>
      </c>
      <c r="B28" t="n" s="5">
        <v>0</v>
      </c>
      <c r="C28" t="n" s="5">
        <v>0</v>
      </c>
    </row>
    <row spans="1:3" r="29">
      <c r="A29" t="s" s="4">
        <v>363</v>
      </c>
      <c r="B29" t="n" s="5">
        <v>14306</v>
      </c>
      <c r="C29" t="n" s="5">
        <v>11824</v>
      </c>
    </row>
    <row spans="1:3" r="30">
      <c r="A30" t="s" s="4">
        <v>371</v>
      </c>
      <c r="B30" t="n" s="5">
        <v>0</v>
      </c>
      <c r="C30" t="n" s="5">
        <v>0</v>
      </c>
    </row>
    <row spans="1:3" r="31">
      <c r="A31" t="s" s="4">
        <v>372</v>
      </c>
      <c r="B31" t="n" s="7">
        <v>14306</v>
      </c>
      <c r="C31" t="n" s="7">
        <v>1182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376</v>
      </c>
      <c r="B1" t="s" s="2">
        <v>1</v>
      </c>
    </row>
    <row spans="1:3" r="2">
      <c r="B2" t="s" s="2">
        <v>2</v>
      </c>
      <c r="C2" t="s" s="2">
        <v>73</v>
      </c>
    </row>
    <row spans="1:3" r="3">
      <c r="A3" t="s" s="3">
        <v>377</v>
      </c>
    </row>
    <row spans="1:3" r="4">
      <c r="A4" t="s" s="4">
        <v>363</v>
      </c>
      <c r="B4" t="n" s="7">
        <v>11765</v>
      </c>
      <c r="C4" t="n" s="7">
        <v>11185</v>
      </c>
    </row>
    <row spans="1:3" r="5">
      <c r="A5" t="s" s="4">
        <v>378</v>
      </c>
      <c r="B5" t="n" s="5">
        <v>1315</v>
      </c>
    </row>
    <row spans="1:3" r="6">
      <c r="A6" t="s" s="4">
        <v>379</v>
      </c>
    </row>
    <row spans="1:3" r="7">
      <c r="A7" t="s" s="3">
        <v>377</v>
      </c>
    </row>
    <row spans="1:3" r="8">
      <c r="A8" t="s" s="4">
        <v>363</v>
      </c>
      <c r="B8" t="n" s="5">
        <v>14306</v>
      </c>
      <c r="C8" t="n" s="5">
        <v>11824</v>
      </c>
    </row>
    <row spans="1:3" r="9">
      <c r="A9" t="s" s="4">
        <v>380</v>
      </c>
    </row>
    <row spans="1:3" r="10">
      <c r="A10" t="s" s="3">
        <v>377</v>
      </c>
    </row>
    <row spans="1:3" r="11">
      <c r="A11" t="s" s="4">
        <v>363</v>
      </c>
      <c r="B11" t="n" s="5">
        <v>14306</v>
      </c>
      <c r="C11" t="n" s="5">
        <v>11824</v>
      </c>
    </row>
    <row spans="1:3" r="12">
      <c r="A12" t="s" s="4">
        <v>381</v>
      </c>
    </row>
    <row spans="1:3" r="13">
      <c r="A13" t="s" s="3">
        <v>377</v>
      </c>
    </row>
    <row spans="1:3" r="14">
      <c r="A14" t="s" s="4">
        <v>363</v>
      </c>
      <c r="B14" t="n" s="5">
        <v>14306</v>
      </c>
      <c r="C14" t="n" s="7">
        <v>11824</v>
      </c>
    </row>
    <row spans="1:3" r="15">
      <c r="A15" t="s" s="4">
        <v>382</v>
      </c>
    </row>
    <row spans="1:3" r="16">
      <c r="A16" t="s" s="3">
        <v>383</v>
      </c>
    </row>
    <row spans="1:3" r="17">
      <c r="A17" t="s" s="4">
        <v>384</v>
      </c>
      <c r="B17" t="n" s="5">
        <v>-64</v>
      </c>
    </row>
    <row spans="1:3" r="18">
      <c r="A18" t="s" s="4">
        <v>385</v>
      </c>
    </row>
    <row spans="1:3" r="19">
      <c r="A19" t="s" s="3">
        <v>383</v>
      </c>
    </row>
    <row spans="1:3" r="20">
      <c r="A20" t="s" s="4">
        <v>384</v>
      </c>
      <c r="B20" t="n" s="5">
        <v>-1580</v>
      </c>
    </row>
    <row spans="1:3" r="21">
      <c r="A21" t="s" s="4">
        <v>386</v>
      </c>
    </row>
    <row spans="1:3" r="22">
      <c r="A22" t="s" s="3">
        <v>383</v>
      </c>
    </row>
    <row spans="1:3" r="23">
      <c r="A23" t="s" s="4">
        <v>387</v>
      </c>
      <c r="B23" t="n" s="7">
        <v>-3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4"/>
  </cols>
  <sheetData>
    <row spans="1:12" r="1">
      <c r="A1" t="s" s="1">
        <v>388</v>
      </c>
      <c r="B1" t="s" s="2">
        <v>30</v>
      </c>
      <c r="D1" t="s" s="2">
        <v>1</v>
      </c>
      <c r="F1" t="s" s="2">
        <v>278</v>
      </c>
    </row>
    <row spans="1:12" r="2">
      <c r="B2" t="s" s="2">
        <v>2</v>
      </c>
      <c r="C2" t="s" s="2">
        <v>31</v>
      </c>
      <c r="D2" t="s" s="2">
        <v>2</v>
      </c>
      <c r="E2" t="s" s="2">
        <v>31</v>
      </c>
      <c r="F2" t="s" s="2">
        <v>389</v>
      </c>
      <c r="G2" t="s" s="2">
        <v>390</v>
      </c>
      <c r="H2" t="s" s="2">
        <v>391</v>
      </c>
      <c r="I2" t="s" s="2">
        <v>392</v>
      </c>
      <c r="J2" t="s" s="2">
        <v>393</v>
      </c>
      <c r="K2" t="s" s="2">
        <v>73</v>
      </c>
      <c r="L2" t="s" s="2">
        <v>394</v>
      </c>
    </row>
    <row spans="1:12" r="3">
      <c r="A3" t="s" s="4">
        <v>395</v>
      </c>
    </row>
    <row spans="1:12" r="4">
      <c r="A4" t="s" s="3">
        <v>396</v>
      </c>
    </row>
    <row spans="1:12" r="5">
      <c r="A5" t="s" s="4">
        <v>397</v>
      </c>
      <c r="K5" t="n" s="7">
        <v>500000</v>
      </c>
    </row>
    <row spans="1:12" r="6">
      <c r="A6" t="s" s="4">
        <v>252</v>
      </c>
    </row>
    <row spans="1:12" r="7">
      <c r="A7" t="s" s="3">
        <v>396</v>
      </c>
    </row>
    <row spans="1:12" r="8">
      <c r="A8" t="s" s="4">
        <v>253</v>
      </c>
    </row>
    <row spans="1:12" r="9">
      <c r="A9" t="s" s="4">
        <v>398</v>
      </c>
    </row>
    <row spans="1:12" r="10">
      <c r="A10" t="s" s="3">
        <v>396</v>
      </c>
    </row>
    <row spans="1:12" r="11">
      <c r="A11" t="s" s="4">
        <v>399</v>
      </c>
      <c r="B11" t="n" s="7">
        <v>5201</v>
      </c>
      <c r="C11" t="n" s="7">
        <v>-2614</v>
      </c>
      <c r="D11" t="n" s="7">
        <v>16103</v>
      </c>
      <c r="E11" t="n" s="7">
        <v>-8187</v>
      </c>
    </row>
    <row spans="1:12" r="12">
      <c r="A12" t="s" s="4">
        <v>397</v>
      </c>
      <c r="B12" t="n" s="5">
        <v>236800</v>
      </c>
      <c r="D12" t="n" s="5">
        <v>236800</v>
      </c>
      <c r="K12" t="n" s="7">
        <v>241100</v>
      </c>
    </row>
    <row spans="1:12" r="13">
      <c r="A13" t="s" s="4">
        <v>400</v>
      </c>
    </row>
    <row spans="1:12" r="14">
      <c r="A14" t="s" s="3">
        <v>396</v>
      </c>
    </row>
    <row spans="1:12" r="15">
      <c r="A15" t="s" s="4">
        <v>401</v>
      </c>
      <c r="B15" t="n" s="7">
        <v>500000</v>
      </c>
      <c r="D15" t="n" s="7">
        <v>500000</v>
      </c>
      <c r="J15" t="n" s="7">
        <v>500000</v>
      </c>
      <c r="L15" t="n" s="7">
        <v>500000</v>
      </c>
    </row>
    <row spans="1:12" r="16">
      <c r="A16" t="s" s="4">
        <v>402</v>
      </c>
      <c r="B16" t="s" s="4">
        <v>403</v>
      </c>
      <c r="D16" t="s" s="4">
        <v>403</v>
      </c>
      <c r="I16" t="s" s="4">
        <v>404</v>
      </c>
    </row>
    <row spans="1:12" r="17">
      <c r="A17" t="s" s="4">
        <v>405</v>
      </c>
    </row>
    <row spans="1:12" r="18">
      <c r="A18" t="s" s="3">
        <v>396</v>
      </c>
    </row>
    <row spans="1:12" r="19">
      <c r="A19" t="s" s="4">
        <v>406</v>
      </c>
      <c r="F19" t="n" s="7">
        <v>3800</v>
      </c>
    </row>
    <row spans="1:12" r="20">
      <c r="A20" t="s" s="4">
        <v>407</v>
      </c>
    </row>
    <row spans="1:12" r="21">
      <c r="A21" t="s" s="3">
        <v>396</v>
      </c>
    </row>
    <row spans="1:12" r="22">
      <c r="A22" t="s" s="4">
        <v>401</v>
      </c>
      <c r="G22" t="n" s="7">
        <v>400000</v>
      </c>
      <c r="H22" t="n" s="7">
        <v>45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t="s" s="1">
        <v>408</v>
      </c>
      <c r="B1" t="s" s="2">
        <v>30</v>
      </c>
      <c r="D1" t="s" s="2">
        <v>1</v>
      </c>
    </row>
    <row spans="1:6" r="2">
      <c r="B2" t="s" s="2">
        <v>2</v>
      </c>
      <c r="C2" t="s" s="2">
        <v>31</v>
      </c>
      <c r="D2" t="s" s="2">
        <v>2</v>
      </c>
      <c r="E2" t="s" s="2">
        <v>31</v>
      </c>
      <c r="F2" t="s" s="2">
        <v>73</v>
      </c>
    </row>
    <row spans="1:6" r="3">
      <c r="A3" t="s" s="3">
        <v>409</v>
      </c>
    </row>
    <row spans="1:6" r="4">
      <c r="A4" t="s" s="4">
        <v>82</v>
      </c>
      <c r="B4" t="n" s="7">
        <v>1083862</v>
      </c>
      <c r="D4" t="n" s="7">
        <v>1083862</v>
      </c>
      <c r="F4" t="n" s="7">
        <v>1185892</v>
      </c>
    </row>
    <row spans="1:6" r="5">
      <c r="A5" t="s" s="4">
        <v>169</v>
      </c>
      <c r="D5" t="n" s="5">
        <v>-113592</v>
      </c>
    </row>
    <row spans="1:6" r="6">
      <c r="A6" t="s" s="4">
        <v>410</v>
      </c>
      <c r="B6" t="n" s="5">
        <v>19985</v>
      </c>
      <c r="C6" t="n" s="7">
        <v>24517</v>
      </c>
      <c r="D6" t="n" s="5">
        <v>62884</v>
      </c>
      <c r="E6" t="n" s="7">
        <v>73849</v>
      </c>
    </row>
    <row spans="1:6" r="7">
      <c r="A7" t="s" s="4">
        <v>411</v>
      </c>
      <c r="B7" t="n" s="5">
        <v>710159</v>
      </c>
      <c r="D7" t="n" s="5">
        <v>710159</v>
      </c>
      <c r="F7" t="n" s="5">
        <v>802016</v>
      </c>
    </row>
    <row spans="1:6" r="8">
      <c r="A8" t="s" s="4">
        <v>412</v>
      </c>
      <c r="B8" t="n" s="5">
        <v>335900</v>
      </c>
      <c r="D8" t="n" s="5">
        <v>335900</v>
      </c>
      <c r="F8" t="n" s="5">
        <v>457595</v>
      </c>
    </row>
    <row spans="1:6" r="9">
      <c r="A9" t="s" s="4">
        <v>413</v>
      </c>
      <c r="B9" t="n" s="5">
        <v>-374259</v>
      </c>
      <c r="D9" t="n" s="5">
        <v>-374259</v>
      </c>
      <c r="F9" t="n" s="7">
        <v>-344421</v>
      </c>
    </row>
    <row spans="1:6" r="10">
      <c r="A10" t="s" s="4">
        <v>414</v>
      </c>
    </row>
    <row spans="1:6" r="11">
      <c r="A11" t="s" s="3">
        <v>409</v>
      </c>
    </row>
    <row spans="1:6" r="12">
      <c r="A12" t="s" s="4">
        <v>410</v>
      </c>
      <c r="B12" t="n" s="7">
        <v>24487</v>
      </c>
      <c r="C12" t="n" s="7">
        <v>34632</v>
      </c>
      <c r="D12" t="n" s="7">
        <v>76655</v>
      </c>
      <c r="E12" t="n" s="7">
        <v>1065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108</v>
      </c>
      <c r="B1" t="s" s="2">
        <v>2</v>
      </c>
      <c r="C1" t="s" s="2">
        <v>73</v>
      </c>
    </row>
    <row spans="1:3" r="2">
      <c r="A2" t="s" s="4">
        <v>109</v>
      </c>
      <c r="B2" t="n" s="7">
        <v>9440000</v>
      </c>
      <c r="C2" t="n" s="7">
        <v>9880000</v>
      </c>
    </row>
    <row spans="1:3" r="3">
      <c r="A3" t="s" s="4">
        <v>110</v>
      </c>
      <c r="B3" t="n" s="5">
        <v>10000000</v>
      </c>
      <c r="C3" t="n" s="5">
        <v>10000000</v>
      </c>
    </row>
    <row spans="1:3" r="4">
      <c r="A4" t="s" s="4">
        <v>111</v>
      </c>
      <c r="B4" t="n" s="5">
        <v>0</v>
      </c>
      <c r="C4" t="n" s="5">
        <v>0</v>
      </c>
    </row>
    <row spans="1:3" r="5">
      <c r="A5" t="s" s="4">
        <v>112</v>
      </c>
      <c r="B5" t="n" s="5">
        <v>0</v>
      </c>
      <c r="C5" t="n" s="5">
        <v>0</v>
      </c>
    </row>
    <row spans="1:3" r="6">
      <c r="A6" t="s" s="4">
        <v>113</v>
      </c>
      <c r="B6" t="n" s="8">
        <v>0.01</v>
      </c>
      <c r="C6" t="n" s="8">
        <v>0.01</v>
      </c>
    </row>
    <row spans="1:3" r="7">
      <c r="A7" t="s" s="4">
        <v>114</v>
      </c>
      <c r="B7" t="n" s="8">
        <v>0.01</v>
      </c>
      <c r="C7" t="n" s="8">
        <v>0.01</v>
      </c>
    </row>
    <row spans="1:3" r="8">
      <c r="A8" t="s" s="4">
        <v>115</v>
      </c>
      <c r="B8" t="n" s="5">
        <v>200000000</v>
      </c>
      <c r="C8" t="n" s="5">
        <v>200000000</v>
      </c>
    </row>
    <row spans="1:3" r="9">
      <c r="A9" t="s" s="4">
        <v>116</v>
      </c>
      <c r="B9" t="n" s="5">
        <v>114708000</v>
      </c>
      <c r="C9" t="n" s="5">
        <v>113314000</v>
      </c>
    </row>
    <row spans="1:3" r="10">
      <c r="A10" t="s" s="4">
        <v>117</v>
      </c>
      <c r="B10" t="n" s="5">
        <v>114708000</v>
      </c>
      <c r="C10" t="n" s="5">
        <v>113314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r="A1" t="s" s="1">
        <v>415</v>
      </c>
      <c r="B1" t="s" s="2">
        <v>30</v>
      </c>
      <c r="D1" t="s" s="2">
        <v>1</v>
      </c>
    </row>
    <row spans="1:7" r="2">
      <c r="B2" t="s" s="2">
        <v>2</v>
      </c>
      <c r="C2" t="s" s="2">
        <v>31</v>
      </c>
      <c r="D2" t="s" s="2">
        <v>2</v>
      </c>
      <c r="E2" t="s" s="2">
        <v>31</v>
      </c>
      <c r="F2" t="s" s="2">
        <v>416</v>
      </c>
      <c r="G2" t="s" s="2">
        <v>73</v>
      </c>
    </row>
    <row spans="1:7" r="3">
      <c r="A3" t="s" s="3">
        <v>417</v>
      </c>
    </row>
    <row spans="1:7" r="4">
      <c r="A4" t="s" s="4">
        <v>410</v>
      </c>
      <c r="B4" t="n" s="7">
        <v>19985</v>
      </c>
      <c r="C4" t="n" s="7">
        <v>24517</v>
      </c>
      <c r="D4" t="n" s="7">
        <v>62884</v>
      </c>
      <c r="E4" t="n" s="7">
        <v>73849</v>
      </c>
    </row>
    <row spans="1:7" r="5">
      <c r="A5" t="s" s="4">
        <v>411</v>
      </c>
      <c r="B5" t="n" s="5">
        <v>710159</v>
      </c>
      <c r="D5" t="n" s="5">
        <v>710159</v>
      </c>
      <c r="G5" t="n" s="7">
        <v>802016</v>
      </c>
    </row>
    <row spans="1:7" r="6">
      <c r="A6" t="s" s="4">
        <v>413</v>
      </c>
      <c r="B6" t="n" s="5">
        <v>-374259</v>
      </c>
      <c r="D6" t="n" s="5">
        <v>-374259</v>
      </c>
      <c r="G6" t="n" s="5">
        <v>-344421</v>
      </c>
    </row>
    <row spans="1:7" r="7">
      <c r="A7" t="s" s="4">
        <v>412</v>
      </c>
      <c r="B7" t="n" s="5">
        <v>335900</v>
      </c>
      <c r="D7" t="n" s="5">
        <v>335900</v>
      </c>
      <c r="G7" t="n" s="5">
        <v>457595</v>
      </c>
    </row>
    <row spans="1:7" r="8">
      <c r="A8" t="s" s="4">
        <v>82</v>
      </c>
      <c r="B8" t="n" s="5">
        <v>1083862</v>
      </c>
      <c r="D8" t="n" s="5">
        <v>1083862</v>
      </c>
      <c r="G8" t="n" s="5">
        <v>1185892</v>
      </c>
    </row>
    <row spans="1:7" r="9">
      <c r="A9" t="s" s="4">
        <v>414</v>
      </c>
    </row>
    <row spans="1:7" r="10">
      <c r="A10" t="s" s="3">
        <v>417</v>
      </c>
    </row>
    <row spans="1:7" r="11">
      <c r="A11" t="s" s="4">
        <v>410</v>
      </c>
      <c r="B11" t="n" s="5">
        <v>24487</v>
      </c>
      <c r="C11" t="n" s="5">
        <v>34632</v>
      </c>
      <c r="D11" t="n" s="5">
        <v>76655</v>
      </c>
      <c r="E11" t="n" s="5">
        <v>106501</v>
      </c>
    </row>
    <row spans="1:7" r="12">
      <c r="A12" t="s" s="4">
        <v>418</v>
      </c>
    </row>
    <row spans="1:7" r="13">
      <c r="A13" t="s" s="3">
        <v>417</v>
      </c>
    </row>
    <row spans="1:7" r="14">
      <c r="A14" t="s" s="4">
        <v>411</v>
      </c>
      <c r="B14" t="n" s="5">
        <v>19849</v>
      </c>
      <c r="D14" t="n" s="5">
        <v>19849</v>
      </c>
      <c r="G14" t="n" s="5">
        <v>20556</v>
      </c>
    </row>
    <row spans="1:7" r="15">
      <c r="A15" t="s" s="4">
        <v>413</v>
      </c>
      <c r="B15" t="n" s="5">
        <v>-13669</v>
      </c>
      <c r="D15" t="n" s="5">
        <v>-13669</v>
      </c>
      <c r="G15" t="n" s="5">
        <v>12522</v>
      </c>
    </row>
    <row spans="1:7" r="16">
      <c r="A16" t="s" s="4">
        <v>412</v>
      </c>
      <c r="B16" t="n" s="5">
        <v>6180</v>
      </c>
      <c r="D16" t="n" s="5">
        <v>6180</v>
      </c>
      <c r="G16" t="n" s="5">
        <v>8034</v>
      </c>
    </row>
    <row spans="1:7" r="17">
      <c r="A17" t="s" s="4">
        <v>419</v>
      </c>
    </row>
    <row spans="1:7" r="18">
      <c r="A18" t="s" s="3">
        <v>417</v>
      </c>
    </row>
    <row spans="1:7" r="19">
      <c r="A19" t="s" s="4">
        <v>411</v>
      </c>
      <c r="B19" t="n" s="5">
        <v>591473</v>
      </c>
      <c r="D19" t="n" s="5">
        <v>591473</v>
      </c>
      <c r="G19" t="n" s="5">
        <v>673081</v>
      </c>
    </row>
    <row spans="1:7" r="20">
      <c r="A20" t="s" s="4">
        <v>413</v>
      </c>
      <c r="B20" t="n" s="5">
        <v>-280910</v>
      </c>
      <c r="D20" t="n" s="5">
        <v>-280910</v>
      </c>
      <c r="G20" t="n" s="5">
        <v>255161</v>
      </c>
    </row>
    <row spans="1:7" r="21">
      <c r="A21" t="s" s="4">
        <v>412</v>
      </c>
      <c r="B21" t="n" s="5">
        <v>310563</v>
      </c>
      <c r="D21" t="n" s="5">
        <v>310563</v>
      </c>
      <c r="G21" t="n" s="5">
        <v>417920</v>
      </c>
    </row>
    <row spans="1:7" r="22">
      <c r="A22" t="s" s="4">
        <v>420</v>
      </c>
    </row>
    <row spans="1:7" r="23">
      <c r="A23" t="s" s="3">
        <v>417</v>
      </c>
    </row>
    <row spans="1:7" r="24">
      <c r="A24" t="s" s="4">
        <v>411</v>
      </c>
      <c r="B24" t="n" s="5">
        <v>98837</v>
      </c>
      <c r="D24" t="n" s="5">
        <v>98837</v>
      </c>
      <c r="G24" t="n" s="5">
        <v>108379</v>
      </c>
    </row>
    <row spans="1:7" r="25">
      <c r="A25" t="s" s="4">
        <v>413</v>
      </c>
      <c r="B25" t="n" s="5">
        <v>79680</v>
      </c>
      <c r="D25" t="n" s="5">
        <v>79680</v>
      </c>
      <c r="G25" t="n" s="5">
        <v>76738</v>
      </c>
    </row>
    <row spans="1:7" r="26">
      <c r="A26" t="s" s="4">
        <v>412</v>
      </c>
      <c r="B26" t="n" s="5">
        <v>19157</v>
      </c>
      <c r="D26" t="n" s="5">
        <v>19157</v>
      </c>
      <c r="G26" t="n" s="7">
        <v>31641</v>
      </c>
    </row>
    <row spans="1:7" r="27">
      <c r="A27" t="s" s="4">
        <v>357</v>
      </c>
    </row>
    <row spans="1:7" r="28">
      <c r="A28" t="s" s="3">
        <v>417</v>
      </c>
    </row>
    <row spans="1:7" r="29">
      <c r="A29" t="s" s="4">
        <v>410</v>
      </c>
      <c r="B29" t="n" s="5">
        <v>4502</v>
      </c>
      <c r="C29" t="n" s="7">
        <v>10115</v>
      </c>
      <c r="D29" t="n" s="5">
        <v>13771</v>
      </c>
      <c r="E29" t="n" s="7">
        <v>32652</v>
      </c>
    </row>
    <row spans="1:7" r="30">
      <c r="A30" t="s" s="4">
        <v>421</v>
      </c>
    </row>
    <row spans="1:7" r="31">
      <c r="A31" t="s" s="3">
        <v>417</v>
      </c>
    </row>
    <row spans="1:7" r="32">
      <c r="A32" t="s" s="4">
        <v>422</v>
      </c>
      <c r="D32" t="n" s="5">
        <v>92500</v>
      </c>
    </row>
    <row spans="1:7" r="33">
      <c r="A33" t="s" s="4">
        <v>423</v>
      </c>
    </row>
    <row spans="1:7" r="34">
      <c r="A34" t="s" s="3">
        <v>417</v>
      </c>
    </row>
    <row spans="1:7" r="35">
      <c r="A35" t="s" s="4">
        <v>422</v>
      </c>
      <c r="D35" t="n" s="7">
        <v>41200</v>
      </c>
    </row>
    <row spans="1:7" r="36">
      <c r="A36" t="s" s="4">
        <v>424</v>
      </c>
    </row>
    <row spans="1:7" r="37">
      <c r="A37" t="s" s="3">
        <v>417</v>
      </c>
    </row>
    <row spans="1:7" r="38">
      <c r="A38" t="s" s="4">
        <v>425</v>
      </c>
      <c r="F38" t="n" s="7">
        <v>11800</v>
      </c>
    </row>
    <row spans="1:7" r="39">
      <c r="A39" t="s" s="4">
        <v>426</v>
      </c>
      <c r="B39" t="n" s="7">
        <v>10500</v>
      </c>
    </row>
    <row spans="1:7" r="40">
      <c r="A40" t="s" s="4">
        <v>427</v>
      </c>
      <c r="F40" t="n" s="5">
        <v>3400</v>
      </c>
    </row>
    <row spans="1:7" r="41">
      <c r="A41" t="s" s="4">
        <v>82</v>
      </c>
      <c r="F41" t="n" s="7">
        <v>84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spans="1:7" r="1">
      <c r="A1" t="s" s="1">
        <v>428</v>
      </c>
      <c r="B1" t="s" s="2">
        <v>1</v>
      </c>
    </row>
    <row spans="1:7" r="2">
      <c r="B2" t="s" s="2">
        <v>2</v>
      </c>
      <c r="C2" t="s" s="2">
        <v>392</v>
      </c>
      <c r="D2" t="s" s="2">
        <v>393</v>
      </c>
      <c r="E2" t="s" s="2">
        <v>73</v>
      </c>
      <c r="F2" t="s" s="2">
        <v>31</v>
      </c>
      <c r="G2" t="s" s="2">
        <v>394</v>
      </c>
    </row>
    <row spans="1:7" r="3">
      <c r="A3" t="s" s="3">
        <v>429</v>
      </c>
    </row>
    <row spans="1:7" r="4">
      <c r="A4" t="s" s="4">
        <v>430</v>
      </c>
      <c r="B4" t="n" s="7">
        <v>-31964</v>
      </c>
      <c r="E4" t="n" s="7">
        <v>-32131</v>
      </c>
    </row>
    <row spans="1:7" r="5">
      <c r="A5" t="s" s="4">
        <v>276</v>
      </c>
      <c r="F5" t="n" s="11">
        <v>62.356</v>
      </c>
    </row>
    <row spans="1:7" r="6">
      <c r="A6" t="s" s="4">
        <v>431</v>
      </c>
      <c r="B6" t="n" s="5">
        <v>372</v>
      </c>
      <c r="E6" t="n" s="5">
        <v>706</v>
      </c>
    </row>
    <row spans="1:7" r="7">
      <c r="A7" t="s" s="4">
        <v>432</v>
      </c>
      <c r="B7" t="n" s="5">
        <v>817372</v>
      </c>
      <c r="E7" t="n" s="5">
        <v>887706</v>
      </c>
    </row>
    <row spans="1:7" r="8">
      <c r="A8" t="s" s="4">
        <v>433</v>
      </c>
      <c r="B8" t="n" s="5">
        <v>-3800</v>
      </c>
      <c r="E8" t="n" s="5">
        <v>-4535</v>
      </c>
    </row>
    <row spans="1:7" r="9">
      <c r="A9" t="s" s="4">
        <v>434</v>
      </c>
      <c r="B9" t="n" s="5">
        <v>813572</v>
      </c>
      <c r="E9" t="n" s="5">
        <v>883171</v>
      </c>
    </row>
    <row spans="1:7" r="10">
      <c r="A10" t="s" s="4">
        <v>93</v>
      </c>
      <c r="B10" t="n" s="5">
        <v>781608</v>
      </c>
      <c r="E10" t="n" s="5">
        <v>851040</v>
      </c>
    </row>
    <row spans="1:7" r="11">
      <c r="A11" t="s" s="4">
        <v>435</v>
      </c>
    </row>
    <row spans="1:7" r="12">
      <c r="A12" t="s" s="3">
        <v>429</v>
      </c>
    </row>
    <row spans="1:7" r="13">
      <c r="A13" t="s" s="4">
        <v>436</v>
      </c>
      <c r="B13" t="n" s="7">
        <v>198000</v>
      </c>
      <c r="E13" t="n" s="5">
        <v>199500</v>
      </c>
    </row>
    <row spans="1:7" r="14">
      <c r="A14" t="s" s="4">
        <v>437</v>
      </c>
      <c r="B14" t="s" s="4">
        <v>438</v>
      </c>
    </row>
    <row spans="1:7" r="15">
      <c r="A15" t="s" s="4">
        <v>439</v>
      </c>
    </row>
    <row spans="1:7" r="16">
      <c r="A16" t="s" s="3">
        <v>429</v>
      </c>
    </row>
    <row spans="1:7" r="17">
      <c r="A17" t="s" s="4">
        <v>436</v>
      </c>
      <c r="B17" t="n" s="7">
        <v>49000</v>
      </c>
      <c r="E17" t="n" s="5">
        <v>95000</v>
      </c>
    </row>
    <row spans="1:7" r="18">
      <c r="A18" t="s" s="4">
        <v>440</v>
      </c>
      <c r="B18" t="s" s="4">
        <v>441</v>
      </c>
    </row>
    <row spans="1:7" r="19">
      <c r="A19" t="s" s="4">
        <v>442</v>
      </c>
      <c r="B19" t="n" s="7">
        <v>451000</v>
      </c>
    </row>
    <row spans="1:7" r="20">
      <c r="A20" t="s" s="4">
        <v>443</v>
      </c>
    </row>
    <row spans="1:7" r="21">
      <c r="A21" t="s" s="3">
        <v>429</v>
      </c>
    </row>
    <row spans="1:7" r="22">
      <c r="A22" t="s" s="4">
        <v>436</v>
      </c>
      <c r="B22" t="n" s="7">
        <v>570000</v>
      </c>
      <c r="E22" t="n" s="7">
        <v>592500</v>
      </c>
    </row>
    <row spans="1:7" r="23">
      <c r="A23" t="s" s="4">
        <v>444</v>
      </c>
    </row>
    <row spans="1:7" r="24">
      <c r="A24" t="s" s="3">
        <v>429</v>
      </c>
    </row>
    <row spans="1:7" r="25">
      <c r="A25" t="s" s="4">
        <v>437</v>
      </c>
      <c r="B25" t="s" s="4">
        <v>445</v>
      </c>
    </row>
    <row spans="1:7" r="26">
      <c r="A26" t="s" s="4">
        <v>446</v>
      </c>
    </row>
    <row spans="1:7" r="27">
      <c r="A27" t="s" s="3">
        <v>429</v>
      </c>
    </row>
    <row spans="1:7" r="28">
      <c r="A28" t="s" s="4">
        <v>447</v>
      </c>
      <c r="B28" t="s" s="4">
        <v>448</v>
      </c>
    </row>
    <row spans="1:7" r="29">
      <c r="A29" t="s" s="4">
        <v>449</v>
      </c>
    </row>
    <row spans="1:7" r="30">
      <c r="A30" t="s" s="3">
        <v>429</v>
      </c>
    </row>
    <row spans="1:7" r="31">
      <c r="A31" t="s" s="4">
        <v>447</v>
      </c>
      <c r="B31" t="s" s="4">
        <v>450</v>
      </c>
    </row>
    <row spans="1:7" r="32">
      <c r="A32" t="s" s="4">
        <v>451</v>
      </c>
    </row>
    <row spans="1:7" r="33">
      <c r="A33" t="s" s="3">
        <v>429</v>
      </c>
    </row>
    <row spans="1:7" r="34">
      <c r="A34" t="s" s="4">
        <v>401</v>
      </c>
      <c r="B34" t="n" s="7">
        <v>500000</v>
      </c>
      <c r="D34" t="n" s="7">
        <v>500000</v>
      </c>
      <c r="G34" t="n" s="7">
        <v>500000</v>
      </c>
    </row>
    <row spans="1:7" r="35">
      <c r="A35" t="s" s="4">
        <v>402</v>
      </c>
      <c r="B35" t="s" s="4">
        <v>403</v>
      </c>
      <c r="C35" t="s" s="4">
        <v>40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J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r="A1" t="s" s="1">
        <v>452</v>
      </c>
      <c r="B1" t="s" s="2">
        <v>453</v>
      </c>
      <c r="C1" t="s" s="2">
        <v>30</v>
      </c>
    </row>
    <row spans="1:10" r="2">
      <c r="B2" t="s" s="2">
        <v>454</v>
      </c>
      <c r="C2" t="s" s="2">
        <v>31</v>
      </c>
      <c r="D2" t="s" s="2">
        <v>390</v>
      </c>
      <c r="E2" t="s" s="2">
        <v>391</v>
      </c>
      <c r="F2" t="s" s="2">
        <v>2</v>
      </c>
      <c r="G2" t="s" s="2">
        <v>392</v>
      </c>
      <c r="H2" t="s" s="2">
        <v>393</v>
      </c>
      <c r="I2" t="s" s="2">
        <v>73</v>
      </c>
      <c r="J2" t="s" s="2">
        <v>394</v>
      </c>
    </row>
    <row spans="1:10" r="3">
      <c r="A3" t="s" s="4">
        <v>455</v>
      </c>
      <c r="B3" t="n" s="7">
        <v>153500</v>
      </c>
    </row>
    <row spans="1:10" r="4">
      <c r="A4" t="s" s="4">
        <v>305</v>
      </c>
      <c r="F4" t="n" s="7">
        <v>5100</v>
      </c>
      <c r="I4" t="n" s="7">
        <v>6200</v>
      </c>
    </row>
    <row spans="1:10" r="5">
      <c r="A5" t="s" s="4">
        <v>456</v>
      </c>
      <c r="C5" t="n" s="7">
        <v>5200</v>
      </c>
    </row>
    <row spans="1:10" r="6">
      <c r="A6" t="s" s="4">
        <v>457</v>
      </c>
      <c r="B6" t="n" s="7">
        <v>13200</v>
      </c>
    </row>
    <row spans="1:10" r="7">
      <c r="A7" t="s" s="4">
        <v>443</v>
      </c>
    </row>
    <row spans="1:10" r="8">
      <c r="A8" t="s" s="4">
        <v>436</v>
      </c>
      <c r="F8" t="n" s="5">
        <v>570000</v>
      </c>
      <c r="I8" t="n" s="5">
        <v>592500</v>
      </c>
    </row>
    <row spans="1:10" r="9">
      <c r="A9" t="s" s="4">
        <v>458</v>
      </c>
    </row>
    <row spans="1:10" r="10">
      <c r="A10" t="s" s="4">
        <v>436</v>
      </c>
      <c r="F10" t="n" s="7">
        <v>198000</v>
      </c>
      <c r="I10" t="n" s="5">
        <v>199500</v>
      </c>
    </row>
    <row spans="1:10" r="11">
      <c r="A11" t="s" s="4">
        <v>437</v>
      </c>
      <c r="F11" t="s" s="4">
        <v>438</v>
      </c>
    </row>
    <row spans="1:10" r="12">
      <c r="A12" t="s" s="4">
        <v>459</v>
      </c>
    </row>
    <row spans="1:10" r="13">
      <c r="A13" t="s" s="4">
        <v>436</v>
      </c>
      <c r="F13" t="n" s="7">
        <v>49000</v>
      </c>
      <c r="I13" t="n" s="7">
        <v>95000</v>
      </c>
    </row>
    <row spans="1:10" r="14">
      <c r="A14" t="s" s="4">
        <v>444</v>
      </c>
    </row>
    <row spans="1:10" r="15">
      <c r="A15" t="s" s="4">
        <v>437</v>
      </c>
      <c r="F15" t="s" s="4">
        <v>445</v>
      </c>
    </row>
    <row spans="1:10" r="16">
      <c r="A16" t="s" s="4">
        <v>460</v>
      </c>
    </row>
    <row spans="1:10" r="17">
      <c r="A17" t="s" s="4">
        <v>447</v>
      </c>
      <c r="F17" t="s" s="4">
        <v>448</v>
      </c>
    </row>
    <row spans="1:10" r="18">
      <c r="A18" t="s" s="4">
        <v>449</v>
      </c>
    </row>
    <row spans="1:10" r="19">
      <c r="A19" t="s" s="4">
        <v>447</v>
      </c>
      <c r="F19" t="s" s="4">
        <v>450</v>
      </c>
    </row>
    <row spans="1:10" r="20">
      <c r="A20" t="s" s="4">
        <v>451</v>
      </c>
    </row>
    <row spans="1:10" r="21">
      <c r="A21" t="s" s="4">
        <v>401</v>
      </c>
      <c r="F21" t="n" s="7">
        <v>500000</v>
      </c>
      <c r="H21" t="n" s="7">
        <v>500000</v>
      </c>
      <c r="J21" t="n" s="7">
        <v>500000</v>
      </c>
    </row>
    <row spans="1:10" r="22">
      <c r="A22" t="s" s="4">
        <v>402</v>
      </c>
      <c r="F22" t="s" s="4">
        <v>403</v>
      </c>
      <c r="G22" t="s" s="4">
        <v>404</v>
      </c>
    </row>
    <row spans="1:10" r="23">
      <c r="A23" t="s" s="4">
        <v>461</v>
      </c>
    </row>
    <row spans="1:10" r="24">
      <c r="A24" t="s" s="4">
        <v>401</v>
      </c>
      <c r="D24" t="n" s="7">
        <v>400000</v>
      </c>
      <c r="E24" t="n" s="7">
        <v>45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 customWidth="1" max="6" min="6" width="14"/>
  </cols>
  <sheetData>
    <row spans="1:6" r="1">
      <c r="A1" t="s" s="1">
        <v>462</v>
      </c>
      <c r="B1" t="s" s="2">
        <v>30</v>
      </c>
      <c r="D1" t="s" s="2">
        <v>1</v>
      </c>
    </row>
    <row spans="1:6" r="2">
      <c r="B2" t="s" s="2">
        <v>2</v>
      </c>
      <c r="C2" t="s" s="2">
        <v>31</v>
      </c>
      <c r="D2" t="s" s="2">
        <v>2</v>
      </c>
      <c r="E2" t="s" s="2">
        <v>31</v>
      </c>
      <c r="F2" t="s" s="2">
        <v>73</v>
      </c>
    </row>
    <row spans="1:6" r="3">
      <c r="A3" t="s" s="3">
        <v>463</v>
      </c>
    </row>
    <row spans="1:6" r="4">
      <c r="A4" t="s" s="4">
        <v>464</v>
      </c>
      <c r="B4" t="n" s="7">
        <v>5993</v>
      </c>
      <c r="C4" t="n" s="7">
        <v>10810</v>
      </c>
      <c r="D4" t="n" s="7">
        <v>7527</v>
      </c>
      <c r="E4" t="n" s="7">
        <v>16581</v>
      </c>
    </row>
    <row spans="1:6" r="5">
      <c r="A5" t="s" s="4">
        <v>465</v>
      </c>
      <c r="D5" t="n" s="5">
        <v>-8416</v>
      </c>
    </row>
    <row spans="1:6" r="6">
      <c r="A6" t="s" s="4">
        <v>466</v>
      </c>
      <c r="D6" t="n" s="5">
        <v>135</v>
      </c>
    </row>
    <row spans="1:6" r="7">
      <c r="A7" t="s" s="4">
        <v>467</v>
      </c>
      <c r="B7" t="n" s="5">
        <v>6658</v>
      </c>
      <c r="D7" t="n" s="5">
        <v>6658</v>
      </c>
      <c r="F7" t="n" s="7">
        <v>7412</v>
      </c>
    </row>
    <row spans="1:6" r="8">
      <c r="A8" t="s" s="4">
        <v>468</v>
      </c>
      <c r="B8" t="n" s="5">
        <v>26269</v>
      </c>
      <c r="D8" t="n" s="5">
        <v>26269</v>
      </c>
    </row>
    <row spans="1:6" r="9">
      <c r="A9" t="s" s="4">
        <v>360</v>
      </c>
    </row>
    <row spans="1:6" r="10">
      <c r="A10" t="s" s="3">
        <v>463</v>
      </c>
    </row>
    <row spans="1:6" r="11">
      <c r="A11" t="s" s="4">
        <v>464</v>
      </c>
      <c r="B11" t="n" s="5">
        <v>1324</v>
      </c>
      <c r="C11" t="n" s="5">
        <v>2197</v>
      </c>
      <c r="D11" t="n" s="5">
        <v>1876</v>
      </c>
      <c r="E11" t="n" s="5">
        <v>3754</v>
      </c>
    </row>
    <row spans="1:6" r="12">
      <c r="A12" t="s" s="4">
        <v>359</v>
      </c>
    </row>
    <row spans="1:6" r="13">
      <c r="A13" t="s" s="3">
        <v>463</v>
      </c>
    </row>
    <row spans="1:6" r="14">
      <c r="A14" t="s" s="4">
        <v>464</v>
      </c>
      <c r="B14" t="n" s="5">
        <v>1082</v>
      </c>
      <c r="C14" t="n" s="5">
        <v>1963</v>
      </c>
      <c r="D14" t="n" s="5">
        <v>1875</v>
      </c>
      <c r="E14" t="n" s="5">
        <v>4577</v>
      </c>
    </row>
    <row spans="1:6" r="15">
      <c r="A15" t="s" s="4">
        <v>357</v>
      </c>
    </row>
    <row spans="1:6" r="16">
      <c r="A16" t="s" s="3">
        <v>463</v>
      </c>
    </row>
    <row spans="1:6" r="17">
      <c r="A17" t="s" s="4">
        <v>464</v>
      </c>
      <c r="B17" t="n" s="5">
        <v>223</v>
      </c>
      <c r="C17" t="n" s="5">
        <v>1797</v>
      </c>
      <c r="D17" t="n" s="5">
        <v>258</v>
      </c>
      <c r="E17" t="n" s="5">
        <v>2663</v>
      </c>
    </row>
    <row spans="1:6" r="18">
      <c r="A18" t="s" s="4">
        <v>358</v>
      </c>
    </row>
    <row spans="1:6" r="19">
      <c r="A19" t="s" s="3">
        <v>463</v>
      </c>
    </row>
    <row spans="1:6" r="20">
      <c r="A20" t="s" s="4">
        <v>464</v>
      </c>
      <c r="B20" t="n" s="5">
        <v>3364</v>
      </c>
      <c r="C20" t="n" s="7">
        <v>4853</v>
      </c>
      <c r="D20" t="n" s="5">
        <v>3518</v>
      </c>
      <c r="E20" t="n" s="7">
        <v>5587</v>
      </c>
    </row>
    <row spans="1:6" r="21">
      <c r="A21" t="s" s="4">
        <v>469</v>
      </c>
    </row>
    <row spans="1:6" r="22">
      <c r="A22" t="s" s="3">
        <v>463</v>
      </c>
    </row>
    <row spans="1:6" r="23">
      <c r="A23" t="s" s="4">
        <v>464</v>
      </c>
      <c r="D23" t="n" s="5">
        <v>-67</v>
      </c>
    </row>
    <row spans="1:6" r="24">
      <c r="A24" t="s" s="4">
        <v>465</v>
      </c>
      <c r="D24" t="n" s="5">
        <v>-224</v>
      </c>
    </row>
    <row spans="1:6" r="25">
      <c r="A25" t="s" s="4">
        <v>466</v>
      </c>
      <c r="D25" t="n" s="5">
        <v>0</v>
      </c>
    </row>
    <row spans="1:6" r="26">
      <c r="A26" t="s" s="4">
        <v>467</v>
      </c>
      <c r="B26" t="n" s="5">
        <v>28</v>
      </c>
      <c r="D26" t="n" s="5">
        <v>28</v>
      </c>
      <c r="F26" t="n" s="5">
        <v>319</v>
      </c>
    </row>
    <row spans="1:6" r="27">
      <c r="A27" t="s" s="4">
        <v>468</v>
      </c>
      <c r="B27" t="n" s="5">
        <v>5139</v>
      </c>
      <c r="D27" t="n" s="5">
        <v>5139</v>
      </c>
    </row>
    <row spans="1:6" r="28">
      <c r="A28" t="s" s="4">
        <v>470</v>
      </c>
    </row>
    <row spans="1:6" r="29">
      <c r="A29" t="s" s="3">
        <v>463</v>
      </c>
    </row>
    <row spans="1:6" r="30">
      <c r="A30" t="s" s="4">
        <v>464</v>
      </c>
      <c r="D30" t="n" s="5">
        <v>601</v>
      </c>
    </row>
    <row spans="1:6" r="31">
      <c r="A31" t="s" s="4">
        <v>465</v>
      </c>
      <c r="D31" t="n" s="5">
        <v>-5113</v>
      </c>
    </row>
    <row spans="1:6" r="32">
      <c r="A32" t="s" s="4">
        <v>466</v>
      </c>
      <c r="D32" t="n" s="5">
        <v>0</v>
      </c>
    </row>
    <row spans="1:6" r="33">
      <c r="A33" t="s" s="4">
        <v>467</v>
      </c>
      <c r="B33" t="n" s="5">
        <v>988</v>
      </c>
      <c r="D33" t="n" s="5">
        <v>988</v>
      </c>
      <c r="F33" t="n" s="5">
        <v>5500</v>
      </c>
    </row>
    <row spans="1:6" r="34">
      <c r="A34" t="s" s="4">
        <v>468</v>
      </c>
      <c r="B34" t="n" s="5">
        <v>11936</v>
      </c>
      <c r="D34" t="n" s="5">
        <v>11936</v>
      </c>
    </row>
    <row spans="1:6" r="35">
      <c r="A35" t="s" s="4">
        <v>471</v>
      </c>
    </row>
    <row spans="1:6" r="36">
      <c r="A36" t="s" s="3">
        <v>463</v>
      </c>
    </row>
    <row spans="1:6" r="37">
      <c r="A37" t="s" s="4">
        <v>464</v>
      </c>
      <c r="D37" t="n" s="5">
        <v>6374</v>
      </c>
    </row>
    <row spans="1:6" r="38">
      <c r="A38" t="s" s="4">
        <v>465</v>
      </c>
      <c r="D38" t="n" s="5">
        <v>-737</v>
      </c>
    </row>
    <row spans="1:6" r="39">
      <c r="A39" t="s" s="4">
        <v>466</v>
      </c>
      <c r="D39" t="n" s="5">
        <v>0</v>
      </c>
    </row>
    <row spans="1:6" r="40">
      <c r="A40" t="s" s="4">
        <v>467</v>
      </c>
      <c r="B40" t="n" s="5">
        <v>5637</v>
      </c>
      <c r="D40" t="n" s="5">
        <v>5637</v>
      </c>
      <c r="F40" t="n" s="5">
        <v>0</v>
      </c>
    </row>
    <row spans="1:6" r="41">
      <c r="A41" t="s" s="4">
        <v>468</v>
      </c>
      <c r="B41" t="n" s="5">
        <v>6374</v>
      </c>
      <c r="D41" t="n" s="5">
        <v>6374</v>
      </c>
    </row>
    <row spans="1:6" r="42">
      <c r="A42" t="s" s="4">
        <v>472</v>
      </c>
    </row>
    <row spans="1:6" r="43">
      <c r="A43" t="s" s="3">
        <v>463</v>
      </c>
    </row>
    <row spans="1:6" r="44">
      <c r="A44" t="s" s="4">
        <v>464</v>
      </c>
      <c r="D44" t="n" s="5">
        <v>537</v>
      </c>
    </row>
    <row spans="1:6" r="45">
      <c r="A45" t="s" s="4">
        <v>465</v>
      </c>
      <c r="D45" t="n" s="5">
        <v>-1866</v>
      </c>
    </row>
    <row spans="1:6" r="46">
      <c r="A46" t="s" s="4">
        <v>466</v>
      </c>
      <c r="D46" t="n" s="5">
        <v>135</v>
      </c>
    </row>
    <row spans="1:6" r="47">
      <c r="A47" t="s" s="4">
        <v>467</v>
      </c>
      <c r="B47" t="n" s="5">
        <v>0</v>
      </c>
      <c r="D47" t="n" s="5">
        <v>0</v>
      </c>
      <c r="F47" t="n" s="5">
        <v>1194</v>
      </c>
    </row>
    <row spans="1:6" r="48">
      <c r="A48" t="s" s="4">
        <v>468</v>
      </c>
      <c r="B48" t="n" s="5">
        <v>1967</v>
      </c>
      <c r="D48" t="n" s="5">
        <v>1967</v>
      </c>
    </row>
    <row spans="1:6" r="49">
      <c r="A49" t="s" s="4">
        <v>473</v>
      </c>
    </row>
    <row spans="1:6" r="50">
      <c r="A50" t="s" s="3">
        <v>463</v>
      </c>
    </row>
    <row spans="1:6" r="51">
      <c r="A51" t="s" s="4">
        <v>464</v>
      </c>
      <c r="D51" t="n" s="5">
        <v>82</v>
      </c>
    </row>
    <row spans="1:6" r="52">
      <c r="A52" t="s" s="4">
        <v>465</v>
      </c>
      <c r="D52" t="n" s="5">
        <v>-476</v>
      </c>
    </row>
    <row spans="1:6" r="53">
      <c r="A53" t="s" s="4">
        <v>466</v>
      </c>
      <c r="D53" t="n" s="5">
        <v>0</v>
      </c>
    </row>
    <row spans="1:6" r="54">
      <c r="A54" t="s" s="4">
        <v>467</v>
      </c>
      <c r="B54" t="n" s="5">
        <v>5</v>
      </c>
      <c r="D54" t="n" s="5">
        <v>5</v>
      </c>
      <c r="F54" t="n" s="7">
        <v>399</v>
      </c>
    </row>
    <row spans="1:6" r="55">
      <c r="A55" t="s" s="4">
        <v>468</v>
      </c>
      <c r="B55" t="n" s="7">
        <v>853</v>
      </c>
      <c r="D55" t="n" s="7">
        <v>85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AB8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7"/>
    <col customWidth="1" max="8" min="8" width="21"/>
    <col customWidth="1" max="9" min="9" width="21"/>
    <col customWidth="1" max="10" min="10" width="21"/>
    <col customWidth="1" max="11" min="11" width="17"/>
    <col customWidth="1" max="12" min="12" width="21"/>
    <col customWidth="1" max="13" min="13" width="17"/>
    <col customWidth="1" max="14" min="14" width="21"/>
    <col customWidth="1" max="15" min="15" width="17"/>
    <col customWidth="1" max="16" min="16" width="21"/>
    <col customWidth="1" max="17" min="17" width="21"/>
    <col customWidth="1" max="18" min="18" width="17"/>
    <col customWidth="1" max="19" min="19" width="21"/>
    <col customWidth="1" max="20" min="20" width="17"/>
    <col customWidth="1" max="21" min="21" width="21"/>
    <col customWidth="1" max="22" min="22" width="17"/>
    <col customWidth="1" max="23" min="23" width="21"/>
    <col customWidth="1" max="24" min="24" width="17"/>
    <col customWidth="1" max="25" min="25" width="21"/>
    <col customWidth="1" max="26" min="26" width="17"/>
    <col customWidth="1" max="27" min="27" width="21"/>
    <col customWidth="1" max="28" min="28" width="17"/>
  </cols>
  <sheetData>
    <row spans="1:28" r="1">
      <c r="A1" t="s" s="1">
        <v>474</v>
      </c>
      <c r="B1" t="s" s="2">
        <v>30</v>
      </c>
      <c r="E1" t="s" s="2">
        <v>1</v>
      </c>
      <c r="J1" t="n"/>
      <c r="L1" t="n"/>
      <c r="N1" t="n"/>
      <c r="Q1" t="n"/>
      <c r="S1" t="n"/>
      <c r="U1" t="n"/>
      <c r="W1" t="n"/>
      <c r="Y1" t="n"/>
      <c r="AA1" t="n"/>
    </row>
    <row spans="1:28" r="2">
      <c r="B2" t="s" s="2">
        <v>257</v>
      </c>
      <c r="C2" t="s" s="2">
        <v>279</v>
      </c>
      <c r="D2" t="s" s="2">
        <v>475</v>
      </c>
      <c r="E2" t="s" s="2">
        <v>257</v>
      </c>
      <c r="F2" t="s" s="2">
        <v>279</v>
      </c>
      <c r="G2" t="s" s="2">
        <v>476</v>
      </c>
      <c r="H2" t="s" s="2">
        <v>477</v>
      </c>
      <c r="I2" t="s" s="2">
        <v>282</v>
      </c>
      <c r="J2" t="s" s="2">
        <v>283</v>
      </c>
      <c r="K2" t="s" s="2">
        <v>478</v>
      </c>
      <c r="L2" t="s" s="2">
        <v>479</v>
      </c>
      <c r="M2" t="s" s="2">
        <v>480</v>
      </c>
      <c r="N2" t="s" s="2">
        <v>481</v>
      </c>
      <c r="O2" t="s" s="2">
        <v>482</v>
      </c>
      <c r="P2" t="s" s="2">
        <v>483</v>
      </c>
      <c r="Q2" t="s" s="2">
        <v>484</v>
      </c>
      <c r="R2" t="s" s="2">
        <v>485</v>
      </c>
      <c r="S2" t="s" s="2">
        <v>486</v>
      </c>
      <c r="T2" t="s" s="2">
        <v>487</v>
      </c>
      <c r="U2" t="s" s="2">
        <v>488</v>
      </c>
      <c r="V2" t="s" s="2">
        <v>489</v>
      </c>
      <c r="W2" t="s" s="2">
        <v>490</v>
      </c>
      <c r="X2" t="s" s="2">
        <v>491</v>
      </c>
      <c r="Y2" t="s" s="2">
        <v>492</v>
      </c>
      <c r="Z2" t="s" s="2">
        <v>493</v>
      </c>
      <c r="AA2" t="s" s="2">
        <v>494</v>
      </c>
      <c r="AB2" t="s" s="2">
        <v>495</v>
      </c>
    </row>
    <row spans="1:28" r="3">
      <c r="A3" t="s" s="3">
        <v>496</v>
      </c>
    </row>
    <row spans="1:28" r="4">
      <c r="A4" t="s" s="4">
        <v>5</v>
      </c>
      <c r="E4" t="s" s="4">
        <v>6</v>
      </c>
    </row>
    <row spans="1:28" r="5">
      <c r="A5" t="s" s="4">
        <v>497</v>
      </c>
      <c r="B5" t="n" s="7">
        <v>33182000</v>
      </c>
      <c r="E5" t="n" s="7">
        <v>33182000</v>
      </c>
      <c r="I5" t="n" s="7">
        <v>24200000</v>
      </c>
      <c r="J5" t="n" s="7">
        <v>62228000</v>
      </c>
    </row>
    <row spans="1:28" r="6">
      <c r="A6" t="s" s="3">
        <v>498</v>
      </c>
    </row>
    <row spans="1:28" r="7">
      <c r="A7" t="s" s="4">
        <v>499</v>
      </c>
      <c r="B7" t="n" s="5">
        <v>39888000</v>
      </c>
      <c r="E7" t="n" s="5">
        <v>39888000</v>
      </c>
    </row>
    <row spans="1:28" r="8">
      <c r="A8" t="s" s="4">
        <v>500</v>
      </c>
      <c r="B8" t="n" s="5">
        <v>34892000</v>
      </c>
      <c r="E8" t="n" s="5">
        <v>34892000</v>
      </c>
    </row>
    <row spans="1:28" r="9">
      <c r="A9" t="s" s="4">
        <v>501</v>
      </c>
      <c r="B9" t="n" s="5">
        <v>19966000</v>
      </c>
      <c r="E9" t="n" s="5">
        <v>19966000</v>
      </c>
    </row>
    <row spans="1:28" r="10">
      <c r="A10" t="s" s="4">
        <v>502</v>
      </c>
      <c r="B10" t="n" s="5">
        <v>18257000</v>
      </c>
      <c r="E10" t="n" s="5">
        <v>18257000</v>
      </c>
    </row>
    <row spans="1:28" r="11">
      <c r="A11" t="s" s="4">
        <v>503</v>
      </c>
      <c r="B11" t="n" s="5">
        <v>14690000</v>
      </c>
      <c r="E11" t="n" s="5">
        <v>14690000</v>
      </c>
    </row>
    <row spans="1:28" r="12">
      <c r="A12" t="s" s="4">
        <v>504</v>
      </c>
      <c r="B12" t="n" s="5">
        <v>17810000</v>
      </c>
      <c r="E12" t="n" s="5">
        <v>17810000</v>
      </c>
    </row>
    <row spans="1:28" r="13">
      <c r="A13" t="s" s="4">
        <v>505</v>
      </c>
      <c r="B13" t="n" s="5">
        <v>156612000</v>
      </c>
      <c r="E13" t="n" s="5">
        <v>156612000</v>
      </c>
    </row>
    <row spans="1:28" r="14">
      <c r="A14" t="s" s="3">
        <v>506</v>
      </c>
    </row>
    <row spans="1:28" r="15">
      <c r="A15" t="s" s="4">
        <v>507</v>
      </c>
      <c r="B15" t="n" s="5">
        <v>11109000</v>
      </c>
      <c r="E15" t="n" s="5">
        <v>11109000</v>
      </c>
    </row>
    <row spans="1:28" r="16">
      <c r="A16" t="s" s="4">
        <v>508</v>
      </c>
      <c r="B16" t="n" s="5">
        <v>15515000</v>
      </c>
      <c r="C16" t="n" s="7">
        <v>16699000</v>
      </c>
      <c r="E16" t="n" s="5">
        <v>46702000</v>
      </c>
      <c r="F16" t="n" s="7">
        <v>49501000</v>
      </c>
    </row>
    <row spans="1:28" r="17">
      <c r="A17" t="s" s="4">
        <v>509</v>
      </c>
      <c r="B17" t="n" s="5">
        <v>130900000</v>
      </c>
      <c r="E17" t="n" s="5">
        <v>130900000</v>
      </c>
    </row>
    <row spans="1:28" r="18">
      <c r="A18" t="s" s="4">
        <v>510</v>
      </c>
      <c r="B18" t="n" s="5">
        <v>12300000</v>
      </c>
      <c r="E18" t="n" s="5">
        <v>12300000</v>
      </c>
    </row>
    <row spans="1:28" r="19">
      <c r="A19" t="s" s="4">
        <v>511</v>
      </c>
      <c r="B19" t="n" s="5">
        <v>8000000</v>
      </c>
      <c r="E19" t="n" s="5">
        <v>8000000</v>
      </c>
    </row>
    <row spans="1:28" r="20">
      <c r="A20" t="s" s="4">
        <v>512</v>
      </c>
    </row>
    <row spans="1:28" r="21">
      <c r="A21" t="s" s="3">
        <v>496</v>
      </c>
    </row>
    <row spans="1:28" r="22">
      <c r="A22" t="s" s="4">
        <v>513</v>
      </c>
      <c r="D22" t="n" s="7">
        <v>15400000</v>
      </c>
    </row>
    <row spans="1:28" r="23">
      <c r="A23" t="s" s="4">
        <v>341</v>
      </c>
      <c r="C23" t="n" s="5">
        <v>20000000</v>
      </c>
      <c r="F23" t="n" s="5">
        <v>20000000</v>
      </c>
    </row>
    <row spans="1:28" r="24">
      <c r="A24" t="s" s="4">
        <v>514</v>
      </c>
    </row>
    <row spans="1:28" r="25">
      <c r="A25" t="s" s="3">
        <v>506</v>
      </c>
    </row>
    <row spans="1:28" r="26">
      <c r="A26" t="s" s="4">
        <v>515</v>
      </c>
      <c r="B26" t="n" s="5">
        <v>2600000</v>
      </c>
      <c r="E26" t="n" s="5">
        <v>2600000</v>
      </c>
      <c r="G26" t="n" s="14">
        <v>8500000</v>
      </c>
    </row>
    <row spans="1:28" r="27">
      <c r="A27" t="s" s="4">
        <v>516</v>
      </c>
    </row>
    <row spans="1:28" r="28">
      <c r="A28" t="s" s="3">
        <v>506</v>
      </c>
    </row>
    <row spans="1:28" r="29">
      <c r="A29" t="s" s="4">
        <v>517</v>
      </c>
      <c r="B29" t="n" s="5">
        <v>3700000</v>
      </c>
      <c r="E29" t="n" s="5">
        <v>3700000</v>
      </c>
      <c r="G29" t="n" s="5">
        <v>12300000</v>
      </c>
    </row>
    <row spans="1:28" r="30">
      <c r="A30" t="s" s="4">
        <v>518</v>
      </c>
      <c r="B30" t="n" s="5">
        <v>630000</v>
      </c>
      <c r="E30" t="n" s="5">
        <v>630000</v>
      </c>
      <c r="G30" t="n" s="5">
        <v>2100000</v>
      </c>
      <c r="N30" t="n" s="7">
        <v>2300000</v>
      </c>
      <c r="O30" t="n" s="14">
        <v>7600000</v>
      </c>
    </row>
    <row spans="1:28" r="31">
      <c r="A31" t="s" s="4">
        <v>519</v>
      </c>
    </row>
    <row spans="1:28" r="32">
      <c r="A32" t="s" s="3">
        <v>506</v>
      </c>
    </row>
    <row spans="1:28" r="33">
      <c r="A33" t="s" s="4">
        <v>518</v>
      </c>
      <c r="N33" t="n" s="5">
        <v>666000</v>
      </c>
      <c r="O33" t="n" s="5">
        <v>2200000</v>
      </c>
    </row>
    <row spans="1:28" r="34">
      <c r="A34" t="s" s="4">
        <v>520</v>
      </c>
    </row>
    <row spans="1:28" r="35">
      <c r="A35" t="s" s="3">
        <v>506</v>
      </c>
    </row>
    <row spans="1:28" r="36">
      <c r="A36" t="s" s="4">
        <v>521</v>
      </c>
      <c r="J36" t="n" s="7">
        <v>855000</v>
      </c>
      <c r="K36" t="n" s="14">
        <v>2800000</v>
      </c>
    </row>
    <row spans="1:28" r="37">
      <c r="A37" t="s" s="4">
        <v>522</v>
      </c>
      <c r="L37" t="n" s="7">
        <v>203000</v>
      </c>
      <c r="M37" t="n" s="14">
        <v>675000</v>
      </c>
    </row>
    <row spans="1:28" r="38">
      <c r="A38" t="s" s="4">
        <v>523</v>
      </c>
      <c r="L38" t="n" s="7">
        <v>652000</v>
      </c>
      <c r="M38" t="n" s="14">
        <v>2200000</v>
      </c>
    </row>
    <row spans="1:28" r="39">
      <c r="A39" t="s" s="4">
        <v>524</v>
      </c>
    </row>
    <row spans="1:28" r="40">
      <c r="A40" t="s" s="3">
        <v>506</v>
      </c>
    </row>
    <row spans="1:28" r="41">
      <c r="A41" t="s" s="4">
        <v>515</v>
      </c>
      <c r="B41" t="n" s="5">
        <v>1100000</v>
      </c>
      <c r="E41" t="n" s="5">
        <v>1100000</v>
      </c>
      <c r="G41" t="n" s="5">
        <v>3600000</v>
      </c>
    </row>
    <row spans="1:28" r="42">
      <c r="A42" t="s" s="4">
        <v>525</v>
      </c>
    </row>
    <row spans="1:28" r="43">
      <c r="A43" t="s" s="3">
        <v>506</v>
      </c>
    </row>
    <row spans="1:28" r="44">
      <c r="A44" t="s" s="4">
        <v>515</v>
      </c>
      <c r="N44" t="n" s="5">
        <v>752000</v>
      </c>
      <c r="O44" t="n" s="5">
        <v>2500000</v>
      </c>
    </row>
    <row spans="1:28" r="45">
      <c r="A45" t="s" s="4">
        <v>518</v>
      </c>
      <c r="N45" t="n" s="7">
        <v>402000</v>
      </c>
      <c r="O45" t="n" s="14">
        <v>1300000</v>
      </c>
    </row>
    <row spans="1:28" r="46">
      <c r="A46" t="s" s="4">
        <v>526</v>
      </c>
    </row>
    <row spans="1:28" r="47">
      <c r="A47" t="s" s="3">
        <v>506</v>
      </c>
    </row>
    <row spans="1:28" r="48">
      <c r="A48" t="s" s="4">
        <v>527</v>
      </c>
      <c r="B48" t="n" s="5">
        <v>10500000</v>
      </c>
      <c r="E48" t="n" s="5">
        <v>10500000</v>
      </c>
    </row>
    <row spans="1:28" r="49">
      <c r="A49" t="s" s="4">
        <v>528</v>
      </c>
    </row>
    <row spans="1:28" r="50">
      <c r="A50" t="s" s="3">
        <v>498</v>
      </c>
    </row>
    <row spans="1:28" r="51">
      <c r="A51" t="s" s="4">
        <v>505</v>
      </c>
      <c r="B51" t="n" s="5">
        <v>91700000</v>
      </c>
      <c r="E51" t="n" s="5">
        <v>91700000</v>
      </c>
    </row>
    <row spans="1:28" r="52">
      <c r="A52" t="s" s="4">
        <v>529</v>
      </c>
    </row>
    <row spans="1:28" r="53">
      <c r="A53" t="s" s="3">
        <v>506</v>
      </c>
    </row>
    <row spans="1:28" r="54">
      <c r="A54" t="s" s="4">
        <v>508</v>
      </c>
      <c r="B54" t="n" s="5">
        <v>6442000</v>
      </c>
      <c r="C54" t="n" s="5">
        <v>7121000</v>
      </c>
      <c r="E54" t="n" s="5">
        <v>20328000</v>
      </c>
      <c r="F54" t="n" s="5">
        <v>21945000</v>
      </c>
    </row>
    <row spans="1:28" r="55">
      <c r="A55" t="s" s="4">
        <v>528</v>
      </c>
    </row>
    <row spans="1:28" r="56">
      <c r="A56" t="s" s="3">
        <v>506</v>
      </c>
    </row>
    <row spans="1:28" r="57">
      <c r="A57" t="s" s="4">
        <v>508</v>
      </c>
      <c r="B57" t="n" s="5">
        <v>9073000</v>
      </c>
      <c r="C57" t="n" s="7">
        <v>9578000</v>
      </c>
      <c r="E57" t="n" s="5">
        <v>26374000</v>
      </c>
      <c r="F57" t="n" s="7">
        <v>27556000</v>
      </c>
    </row>
    <row spans="1:28" r="58">
      <c r="A58" t="s" s="4">
        <v>530</v>
      </c>
    </row>
    <row spans="1:28" r="59">
      <c r="A59" t="s" s="3">
        <v>506</v>
      </c>
    </row>
    <row spans="1:28" r="60">
      <c r="A60" t="s" s="4">
        <v>515</v>
      </c>
      <c r="B60" t="n" s="5">
        <v>1500000</v>
      </c>
      <c r="E60" t="n" s="5">
        <v>1500000</v>
      </c>
      <c r="G60" t="n" s="5">
        <v>5000000</v>
      </c>
    </row>
    <row spans="1:28" r="61">
      <c r="A61" t="s" s="4">
        <v>531</v>
      </c>
    </row>
    <row spans="1:28" r="62">
      <c r="A62" t="s" s="3">
        <v>506</v>
      </c>
    </row>
    <row spans="1:28" r="63">
      <c r="A63" t="s" s="4">
        <v>515</v>
      </c>
      <c r="Q63" t="n" s="7">
        <v>1800000</v>
      </c>
      <c r="R63" t="n" s="14">
        <v>5900000</v>
      </c>
    </row>
    <row spans="1:28" r="64">
      <c r="A64" t="s" s="4">
        <v>289</v>
      </c>
      <c r="B64" t="n" s="5">
        <v>1700000</v>
      </c>
      <c r="E64" t="n" s="5">
        <v>1700000</v>
      </c>
      <c r="G64" t="n" s="5">
        <v>5800000</v>
      </c>
    </row>
    <row spans="1:28" r="65">
      <c r="A65" t="s" s="4">
        <v>532</v>
      </c>
    </row>
    <row spans="1:28" r="66">
      <c r="A66" t="s" s="3">
        <v>506</v>
      </c>
    </row>
    <row spans="1:28" r="67">
      <c r="A67" t="s" s="4">
        <v>289</v>
      </c>
      <c r="B67" t="n" s="5">
        <v>4500000</v>
      </c>
      <c r="E67" t="n" s="5">
        <v>4500000</v>
      </c>
      <c r="G67" t="n" s="14">
        <v>15000000</v>
      </c>
    </row>
    <row spans="1:28" r="68">
      <c r="A68" t="s" s="4">
        <v>533</v>
      </c>
    </row>
    <row spans="1:28" r="69">
      <c r="A69" t="s" s="3">
        <v>506</v>
      </c>
    </row>
    <row spans="1:28" r="70">
      <c r="A70" t="s" s="4">
        <v>515</v>
      </c>
      <c r="U70" t="n" s="7">
        <v>263000</v>
      </c>
      <c r="V70" t="n" s="14">
        <v>875000</v>
      </c>
    </row>
    <row spans="1:28" r="71">
      <c r="A71" t="s" s="4">
        <v>534</v>
      </c>
    </row>
    <row spans="1:28" r="72">
      <c r="A72" t="s" s="3">
        <v>506</v>
      </c>
    </row>
    <row spans="1:28" r="73">
      <c r="A73" t="s" s="4">
        <v>515</v>
      </c>
      <c r="AA73" t="n" s="7">
        <v>1400000</v>
      </c>
      <c r="AB73" t="n" s="14">
        <v>4700000</v>
      </c>
    </row>
    <row spans="1:28" r="74">
      <c r="A74" t="s" s="4">
        <v>535</v>
      </c>
    </row>
    <row spans="1:28" r="75">
      <c r="A75" t="s" s="3">
        <v>506</v>
      </c>
    </row>
    <row spans="1:28" r="76">
      <c r="A76" t="s" s="4">
        <v>515</v>
      </c>
      <c r="S76" t="n" s="7">
        <v>1400000</v>
      </c>
      <c r="T76" t="n" s="14">
        <v>4700000</v>
      </c>
    </row>
    <row spans="1:28" r="77">
      <c r="A77" t="s" s="4">
        <v>536</v>
      </c>
    </row>
    <row spans="1:28" r="78">
      <c r="A78" t="s" s="3">
        <v>506</v>
      </c>
    </row>
    <row spans="1:28" r="79">
      <c r="A79" t="s" s="4">
        <v>515</v>
      </c>
      <c r="Y79" t="n" s="7">
        <v>440000</v>
      </c>
      <c r="Z79" t="n" s="14">
        <v>1500000</v>
      </c>
    </row>
    <row spans="1:28" r="80">
      <c r="A80" t="s" s="4">
        <v>537</v>
      </c>
    </row>
    <row spans="1:28" r="81">
      <c r="A81" t="s" s="3">
        <v>506</v>
      </c>
    </row>
    <row spans="1:28" r="82">
      <c r="A82" t="s" s="4">
        <v>515</v>
      </c>
      <c r="W82" t="n" s="7">
        <v>595000</v>
      </c>
      <c r="X82" t="n" s="14">
        <v>2000000</v>
      </c>
    </row>
    <row spans="1:28" r="83">
      <c r="A83" t="s" s="4">
        <v>538</v>
      </c>
    </row>
    <row spans="1:28" r="84">
      <c r="A84" t="s" s="3">
        <v>506</v>
      </c>
    </row>
    <row spans="1:28" r="85">
      <c r="A85" t="s" s="4">
        <v>511</v>
      </c>
      <c r="B85" t="n" s="5">
        <v>1000000</v>
      </c>
      <c r="E85" t="n" s="5">
        <v>1000000</v>
      </c>
    </row>
    <row spans="1:28" r="86">
      <c r="A86" t="s" s="4">
        <v>451</v>
      </c>
    </row>
    <row spans="1:28" r="87">
      <c r="A87" t="s" s="3">
        <v>496</v>
      </c>
    </row>
    <row spans="1:28" r="88">
      <c r="A88" t="s" s="4">
        <v>401</v>
      </c>
      <c r="B88" t="n" s="7">
        <v>500000000</v>
      </c>
      <c r="E88" t="n" s="7">
        <v>500000000</v>
      </c>
      <c r="H88" t="n" s="7">
        <v>500000000</v>
      </c>
      <c r="P88" t="n" s="7">
        <v>500000000</v>
      </c>
    </row>
  </sheetData>
  <mergeCells count="12">
    <mergeCell ref="A1:A2"/>
    <mergeCell ref="B1:D1"/>
    <mergeCell ref="E1:F1"/>
    <mergeCell ref="J1:K1"/>
    <mergeCell ref="L1:M1"/>
    <mergeCell ref="N1:O1"/>
    <mergeCell ref="Q1:R1"/>
    <mergeCell ref="S1:T1"/>
    <mergeCell ref="U1:V1"/>
    <mergeCell ref="W1:X1"/>
    <mergeCell ref="Y1:Z1"/>
    <mergeCell ref="AA1:AB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539</v>
      </c>
      <c r="B1" t="s" s="2">
        <v>30</v>
      </c>
      <c r="D1" t="s" s="2">
        <v>1</v>
      </c>
    </row>
    <row spans="1:5" r="2">
      <c r="B2" t="s" s="2">
        <v>2</v>
      </c>
      <c r="C2" t="s" s="2">
        <v>31</v>
      </c>
      <c r="D2" t="s" s="2">
        <v>2</v>
      </c>
      <c r="E2" t="s" s="2">
        <v>31</v>
      </c>
    </row>
    <row spans="1:5" r="3">
      <c r="A3" t="s" s="3">
        <v>540</v>
      </c>
    </row>
    <row spans="1:5" r="4">
      <c r="A4" t="s" s="4">
        <v>7</v>
      </c>
      <c r="D4" t="n" s="5">
        <v>2015</v>
      </c>
    </row>
    <row spans="1:5" r="5">
      <c r="A5" t="s" s="4">
        <v>541</v>
      </c>
      <c r="B5" t="n" s="7">
        <v>150844</v>
      </c>
      <c r="C5" t="n" s="7">
        <v>122090</v>
      </c>
      <c r="D5" t="n" s="7">
        <v>417780</v>
      </c>
      <c r="E5" t="n" s="7">
        <v>355925</v>
      </c>
    </row>
    <row spans="1:5" r="6">
      <c r="A6" t="s" s="4">
        <v>542</v>
      </c>
      <c r="B6" t="n" s="5">
        <v>509940</v>
      </c>
      <c r="C6" t="n" s="5">
        <v>475900</v>
      </c>
      <c r="D6" t="n" s="5">
        <v>1486310</v>
      </c>
      <c r="E6" t="n" s="5">
        <v>1378383</v>
      </c>
    </row>
    <row spans="1:5" r="7">
      <c r="A7" t="s" s="4">
        <v>543</v>
      </c>
      <c r="B7" t="n" s="5">
        <v>510048</v>
      </c>
      <c r="C7" t="n" s="5">
        <v>476376</v>
      </c>
      <c r="D7" t="n" s="5">
        <v>1487228</v>
      </c>
      <c r="E7" t="n" s="5">
        <v>1380301</v>
      </c>
    </row>
    <row spans="1:5" r="8">
      <c r="A8" t="s" s="4">
        <v>46</v>
      </c>
      <c r="B8" t="n" s="5">
        <v>20284</v>
      </c>
      <c r="C8" t="n" s="5">
        <v>-7547</v>
      </c>
      <c r="D8" t="n" s="5">
        <v>73175</v>
      </c>
      <c r="E8" t="n" s="5">
        <v>-27610</v>
      </c>
    </row>
    <row spans="1:5" r="9">
      <c r="A9" t="s" s="4">
        <v>544</v>
      </c>
      <c r="B9" t="n" s="5">
        <v>-108</v>
      </c>
      <c r="C9" t="n" s="5">
        <v>-476</v>
      </c>
      <c r="D9" t="n" s="5">
        <v>-918</v>
      </c>
      <c r="E9" t="n" s="5">
        <v>-1918</v>
      </c>
    </row>
    <row spans="1:5" r="10">
      <c r="A10" t="s" s="4">
        <v>410</v>
      </c>
      <c r="B10" t="n" s="5">
        <v>-19985</v>
      </c>
      <c r="C10" t="n" s="5">
        <v>-24517</v>
      </c>
      <c r="D10" t="n" s="5">
        <v>-62884</v>
      </c>
      <c r="E10" t="n" s="5">
        <v>-73849</v>
      </c>
    </row>
    <row spans="1:5" r="11">
      <c r="A11" t="s" s="4">
        <v>356</v>
      </c>
      <c r="B11" t="n" s="5">
        <v>-11181</v>
      </c>
      <c r="C11" t="n" s="5">
        <v>-13245</v>
      </c>
      <c r="D11" t="n" s="5">
        <v>-32208</v>
      </c>
      <c r="E11" t="n" s="5">
        <v>-40855</v>
      </c>
    </row>
    <row spans="1:5" r="12">
      <c r="A12" t="s" s="4">
        <v>464</v>
      </c>
      <c r="B12" t="n" s="5">
        <v>-5993</v>
      </c>
      <c r="C12" t="n" s="5">
        <v>-10810</v>
      </c>
      <c r="D12" t="n" s="5">
        <v>-7527</v>
      </c>
      <c r="E12" t="n" s="5">
        <v>-16581</v>
      </c>
    </row>
    <row spans="1:5" r="13">
      <c r="A13" t="s" s="4">
        <v>43</v>
      </c>
      <c r="B13" t="n" s="5">
        <v>0</v>
      </c>
      <c r="C13" t="n" s="5">
        <v>0</v>
      </c>
      <c r="D13" t="n" s="5">
        <v>-1213</v>
      </c>
      <c r="E13" t="n" s="5">
        <v>-9000</v>
      </c>
    </row>
    <row spans="1:5" r="14">
      <c r="A14" t="s" s="4">
        <v>545</v>
      </c>
      <c r="B14" t="n" s="5">
        <v>-88791</v>
      </c>
      <c r="C14" t="n" s="5">
        <v>-70474</v>
      </c>
      <c r="D14" t="n" s="5">
        <v>-226084</v>
      </c>
      <c r="E14" t="n" s="5">
        <v>-208680</v>
      </c>
    </row>
    <row spans="1:5" r="15">
      <c r="A15" t="s" s="4">
        <v>414</v>
      </c>
    </row>
    <row spans="1:5" r="16">
      <c r="A16" t="s" s="3">
        <v>540</v>
      </c>
    </row>
    <row spans="1:5" r="17">
      <c r="A17" t="s" s="4">
        <v>410</v>
      </c>
      <c r="B17" t="n" s="5">
        <v>-24487</v>
      </c>
      <c r="C17" t="n" s="5">
        <v>-34632</v>
      </c>
      <c r="D17" t="n" s="5">
        <v>-76655</v>
      </c>
      <c r="E17" t="n" s="5">
        <v>-106501</v>
      </c>
    </row>
    <row spans="1:5" r="18">
      <c r="A18" t="s" s="4">
        <v>546</v>
      </c>
    </row>
    <row spans="1:5" r="19">
      <c r="A19" t="s" s="3">
        <v>540</v>
      </c>
    </row>
    <row spans="1:5" r="20">
      <c r="A20" t="s" s="4">
        <v>541</v>
      </c>
      <c r="B20" t="n" s="5">
        <v>77210</v>
      </c>
      <c r="C20" t="n" s="5">
        <v>38023</v>
      </c>
      <c r="D20" t="n" s="5">
        <v>204675</v>
      </c>
      <c r="E20" t="n" s="5">
        <v>108798</v>
      </c>
    </row>
    <row spans="1:5" r="21">
      <c r="A21" t="s" s="4">
        <v>542</v>
      </c>
      <c r="B21" t="n" s="5">
        <v>208540</v>
      </c>
      <c r="C21" t="n" s="5">
        <v>129815</v>
      </c>
      <c r="D21" t="n" s="5">
        <v>561916</v>
      </c>
      <c r="E21" t="n" s="5">
        <v>377206</v>
      </c>
    </row>
    <row spans="1:5" r="22">
      <c r="A22" t="s" s="4">
        <v>547</v>
      </c>
    </row>
    <row spans="1:5" r="23">
      <c r="A23" t="s" s="3">
        <v>540</v>
      </c>
    </row>
    <row spans="1:5" r="24">
      <c r="A24" t="s" s="4">
        <v>541</v>
      </c>
      <c r="B24" t="n" s="5">
        <v>15551</v>
      </c>
      <c r="C24" t="n" s="5">
        <v>18009</v>
      </c>
      <c r="D24" t="n" s="5">
        <v>40328</v>
      </c>
      <c r="E24" t="n" s="5">
        <v>46870</v>
      </c>
    </row>
    <row spans="1:5" r="25">
      <c r="A25" t="s" s="4">
        <v>542</v>
      </c>
      <c r="B25" t="n" s="5">
        <v>73721</v>
      </c>
      <c r="C25" t="n" s="5">
        <v>89165</v>
      </c>
      <c r="D25" t="n" s="5">
        <v>212871</v>
      </c>
      <c r="E25" t="n" s="5">
        <v>240921</v>
      </c>
    </row>
    <row spans="1:5" r="26">
      <c r="A26" t="s" s="4">
        <v>548</v>
      </c>
    </row>
    <row spans="1:5" r="27">
      <c r="A27" t="s" s="3">
        <v>540</v>
      </c>
    </row>
    <row spans="1:5" r="28">
      <c r="A28" t="s" s="4">
        <v>541</v>
      </c>
      <c r="B28" t="n" s="5">
        <v>8507</v>
      </c>
      <c r="C28" t="n" s="5">
        <v>14685</v>
      </c>
      <c r="D28" t="n" s="5">
        <v>26890</v>
      </c>
      <c r="E28" t="n" s="5">
        <v>42550</v>
      </c>
    </row>
    <row spans="1:5" r="29">
      <c r="A29" t="s" s="4">
        <v>542</v>
      </c>
      <c r="B29" t="n" s="5">
        <v>55044</v>
      </c>
      <c r="C29" t="n" s="5">
        <v>67198</v>
      </c>
      <c r="D29" t="n" s="5">
        <v>179510</v>
      </c>
      <c r="E29" t="n" s="5">
        <v>195100</v>
      </c>
    </row>
    <row spans="1:5" r="30">
      <c r="A30" t="s" s="4">
        <v>549</v>
      </c>
    </row>
    <row spans="1:5" r="31">
      <c r="A31" t="s" s="3">
        <v>540</v>
      </c>
    </row>
    <row spans="1:5" r="32">
      <c r="A32" t="s" s="4">
        <v>541</v>
      </c>
      <c r="B32" t="n" s="5">
        <v>49576</v>
      </c>
      <c r="C32" t="n" s="5">
        <v>51373</v>
      </c>
      <c r="D32" t="n" s="5">
        <v>145887</v>
      </c>
      <c r="E32" t="n" s="5">
        <v>157707</v>
      </c>
    </row>
    <row spans="1:5" r="33">
      <c r="A33" t="s" s="4">
        <v>542</v>
      </c>
      <c r="B33" t="n" s="5">
        <v>172743</v>
      </c>
      <c r="C33" t="n" s="5">
        <v>190198</v>
      </c>
      <c r="D33" t="n" s="5">
        <v>532931</v>
      </c>
      <c r="E33" t="n" s="5">
        <v>567074</v>
      </c>
    </row>
    <row spans="1:5" r="34">
      <c r="A34" t="s" s="4">
        <v>357</v>
      </c>
    </row>
    <row spans="1:5" r="35">
      <c r="A35" t="s" s="3">
        <v>540</v>
      </c>
    </row>
    <row spans="1:5" r="36">
      <c r="A36" t="s" s="4">
        <v>410</v>
      </c>
      <c r="B36" t="n" s="5">
        <v>-4502</v>
      </c>
      <c r="C36" t="n" s="5">
        <v>-10115</v>
      </c>
      <c r="D36" t="n" s="5">
        <v>-13771</v>
      </c>
      <c r="E36" t="n" s="5">
        <v>-32652</v>
      </c>
    </row>
    <row spans="1:5" r="37">
      <c r="A37" t="s" s="4">
        <v>356</v>
      </c>
      <c r="B37" t="n" s="5">
        <v>-432</v>
      </c>
      <c r="C37" t="n" s="5">
        <v>-506</v>
      </c>
      <c r="D37" t="n" s="5">
        <v>-1560</v>
      </c>
      <c r="E37" t="n" s="5">
        <v>-1267</v>
      </c>
    </row>
    <row spans="1:5" r="38">
      <c r="A38" t="s" s="4">
        <v>464</v>
      </c>
      <c r="B38" t="n" s="7">
        <v>-223</v>
      </c>
      <c r="C38" t="n" s="7">
        <v>-1797</v>
      </c>
      <c r="D38" t="n" s="7">
        <v>-258</v>
      </c>
      <c r="E38" t="n" s="7">
        <v>-266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550</v>
      </c>
      <c r="B1" t="s" s="2">
        <v>1</v>
      </c>
    </row>
    <row spans="1:3" r="2">
      <c r="B2" t="s" s="2">
        <v>2</v>
      </c>
      <c r="C2" t="s" s="2">
        <v>73</v>
      </c>
    </row>
    <row spans="1:3" r="3">
      <c r="A3" t="s" s="3">
        <v>551</v>
      </c>
    </row>
    <row spans="1:3" r="4">
      <c r="A4" t="s" s="4">
        <v>7</v>
      </c>
      <c r="B4" t="n" s="5">
        <v>2015</v>
      </c>
    </row>
    <row spans="1:3" r="5">
      <c r="A5" t="s" s="4">
        <v>82</v>
      </c>
      <c r="B5" t="n" s="7">
        <v>1083862</v>
      </c>
      <c r="C5" t="n" s="7">
        <v>118589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552</v>
      </c>
      <c r="B1" t="s" s="2">
        <v>2</v>
      </c>
      <c r="C1" t="s" s="2">
        <v>73</v>
      </c>
    </row>
    <row spans="1:3" r="2">
      <c r="A2" t="s" s="3">
        <v>553</v>
      </c>
    </row>
    <row spans="1:3" r="3">
      <c r="A3" t="s" s="4">
        <v>554</v>
      </c>
      <c r="B3" t="n" s="7">
        <v>2487015</v>
      </c>
      <c r="C3" t="n" s="7">
        <v>270224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r="A1" t="s" s="1">
        <v>555</v>
      </c>
      <c r="B1" t="s" s="2">
        <v>1</v>
      </c>
    </row>
    <row spans="1:2" r="2">
      <c r="B2" t="s" s="2">
        <v>2</v>
      </c>
    </row>
    <row spans="1:2" r="3">
      <c r="A3" t="s" s="3">
        <v>540</v>
      </c>
    </row>
    <row spans="1:2" r="4">
      <c r="A4" t="s" s="4">
        <v>7</v>
      </c>
      <c r="B4" t="n" s="5">
        <v>201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t="s" s="1">
        <v>556</v>
      </c>
      <c r="B1" t="s" s="2">
        <v>30</v>
      </c>
      <c r="D1" t="s" s="2">
        <v>1</v>
      </c>
    </row>
    <row spans="1:6" r="2">
      <c r="B2" t="s" s="2">
        <v>2</v>
      </c>
      <c r="C2" t="s" s="2">
        <v>31</v>
      </c>
      <c r="D2" t="s" s="2">
        <v>2</v>
      </c>
      <c r="E2" t="s" s="2">
        <v>31</v>
      </c>
      <c r="F2" t="s" s="2">
        <v>73</v>
      </c>
    </row>
    <row spans="1:6" r="3">
      <c r="A3" t="s" s="3">
        <v>237</v>
      </c>
    </row>
    <row spans="1:6" r="4">
      <c r="A4" t="s" s="4">
        <v>7</v>
      </c>
      <c r="D4" t="n" s="5">
        <v>2015</v>
      </c>
    </row>
    <row spans="1:6" r="5">
      <c r="A5" t="s" s="4">
        <v>542</v>
      </c>
      <c r="B5" t="n" s="7">
        <v>509940</v>
      </c>
      <c r="C5" t="n" s="7">
        <v>475900</v>
      </c>
      <c r="D5" t="n" s="7">
        <v>1486310</v>
      </c>
      <c r="E5" t="n" s="7">
        <v>1378383</v>
      </c>
    </row>
    <row spans="1:6" r="6">
      <c r="A6" t="s" s="4">
        <v>82</v>
      </c>
      <c r="B6" t="n" s="7">
        <v>1083862</v>
      </c>
      <c r="D6" t="n" s="7">
        <v>1083862</v>
      </c>
      <c r="F6" t="n" s="7">
        <v>118589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18</v>
      </c>
      <c r="B1" t="s" s="2">
        <v>1</v>
      </c>
    </row>
    <row spans="1:3" r="2">
      <c r="B2" t="s" s="2">
        <v>2</v>
      </c>
      <c r="C2" t="s" s="2">
        <v>31</v>
      </c>
    </row>
    <row spans="1:3" r="3">
      <c r="A3" t="s" s="4">
        <v>117</v>
      </c>
      <c r="B3" t="n" s="5">
        <v>114708000</v>
      </c>
    </row>
    <row spans="1:3" r="4">
      <c r="A4" t="s" s="3">
        <v>119</v>
      </c>
    </row>
    <row spans="1:3" r="5">
      <c r="A5" t="s" s="4">
        <v>53</v>
      </c>
      <c r="B5" t="n" s="7">
        <v>41874</v>
      </c>
      <c r="C5" t="n" s="7">
        <v>-67767</v>
      </c>
    </row>
    <row spans="1:3" r="6">
      <c r="A6" t="s" s="3">
        <v>120</v>
      </c>
    </row>
    <row spans="1:3" r="7">
      <c r="A7" t="s" s="4">
        <v>121</v>
      </c>
      <c r="B7" t="n" s="5">
        <v>127688</v>
      </c>
      <c r="C7" t="n" s="5">
        <v>160974</v>
      </c>
    </row>
    <row spans="1:3" r="8">
      <c r="A8" t="s" s="4">
        <v>122</v>
      </c>
      <c r="B8" t="n" s="5">
        <v>32208</v>
      </c>
      <c r="C8" t="n" s="5">
        <v>40855</v>
      </c>
    </row>
    <row spans="1:3" r="9">
      <c r="A9" t="s" s="4">
        <v>123</v>
      </c>
      <c r="B9" t="n" s="5">
        <v>-14506</v>
      </c>
      <c r="C9" t="n" s="5">
        <v>-11049</v>
      </c>
    </row>
    <row spans="1:3" r="10">
      <c r="A10" t="s" s="4">
        <v>124</v>
      </c>
      <c r="B10" t="n" s="5">
        <v>207603</v>
      </c>
      <c r="C10" t="n" s="5">
        <v>131683</v>
      </c>
    </row>
    <row spans="1:3" r="11">
      <c r="A11" t="s" s="3">
        <v>125</v>
      </c>
    </row>
    <row spans="1:3" r="12">
      <c r="A12" t="s" s="4">
        <v>126</v>
      </c>
      <c r="B12" t="n" s="5">
        <v>-33403</v>
      </c>
      <c r="C12" t="n" s="5">
        <v>-17225</v>
      </c>
    </row>
    <row spans="1:3" r="13">
      <c r="A13" t="s" s="4">
        <v>77</v>
      </c>
      <c r="B13" t="n" s="5">
        <v>-6681</v>
      </c>
      <c r="C13" t="n" s="5">
        <v>24558</v>
      </c>
    </row>
    <row spans="1:3" r="14">
      <c r="A14" t="s" s="4">
        <v>127</v>
      </c>
      <c r="B14" t="n" s="5">
        <v>-20812</v>
      </c>
      <c r="C14" t="n" s="5">
        <v>12548</v>
      </c>
    </row>
    <row spans="1:3" r="15">
      <c r="A15" t="s" s="4">
        <v>87</v>
      </c>
      <c r="B15" t="n" s="5">
        <v>-189</v>
      </c>
      <c r="C15" t="n" s="5">
        <v>24293</v>
      </c>
    </row>
    <row spans="1:3" r="16">
      <c r="A16" t="s" s="4">
        <v>89</v>
      </c>
      <c r="B16" t="n" s="5">
        <v>10068</v>
      </c>
      <c r="C16" t="n" s="5">
        <v>20704</v>
      </c>
    </row>
    <row spans="1:3" r="17">
      <c r="A17" t="s" s="4">
        <v>128</v>
      </c>
      <c r="B17" t="n" s="5">
        <v>12235</v>
      </c>
      <c r="C17" t="n" s="5">
        <v>-49141</v>
      </c>
    </row>
    <row spans="1:3" r="18">
      <c r="A18" t="s" s="4">
        <v>129</v>
      </c>
      <c r="B18" t="n" s="5">
        <v>-38782</v>
      </c>
      <c r="C18" t="n" s="5">
        <v>15737</v>
      </c>
    </row>
    <row spans="1:3" r="19">
      <c r="A19" t="s" s="4">
        <v>130</v>
      </c>
      <c r="B19" t="n" s="5">
        <v>168821</v>
      </c>
      <c r="C19" t="n" s="5">
        <v>147420</v>
      </c>
    </row>
    <row spans="1:3" r="20">
      <c r="A20" t="s" s="3">
        <v>131</v>
      </c>
    </row>
    <row spans="1:3" r="21">
      <c r="A21" t="s" s="4">
        <v>132</v>
      </c>
      <c r="B21" t="n" s="5">
        <v>-78514</v>
      </c>
      <c r="C21" t="n" s="5">
        <v>-62821</v>
      </c>
    </row>
    <row spans="1:3" r="22">
      <c r="A22" t="s" s="4">
        <v>133</v>
      </c>
      <c r="B22" t="n" s="5">
        <v>-13639</v>
      </c>
      <c r="C22" t="n" s="5">
        <v>0</v>
      </c>
    </row>
    <row spans="1:3" r="23">
      <c r="A23" t="s" s="4">
        <v>134</v>
      </c>
      <c r="B23" t="n" s="5">
        <v>121</v>
      </c>
      <c r="C23" t="n" s="5">
        <v>2428</v>
      </c>
    </row>
    <row spans="1:3" r="24">
      <c r="A24" t="s" s="4">
        <v>135</v>
      </c>
      <c r="B24" t="n" s="5">
        <v>-92032</v>
      </c>
      <c r="C24" t="n" s="5">
        <v>-60393</v>
      </c>
    </row>
    <row spans="1:3" r="25">
      <c r="A25" t="s" s="4">
        <v>136</v>
      </c>
      <c r="B25" t="n" s="5">
        <v>60000</v>
      </c>
      <c r="C25" t="n" s="5">
        <v>1081097</v>
      </c>
    </row>
    <row spans="1:3" r="26">
      <c r="A26" t="s" s="4">
        <v>137</v>
      </c>
      <c r="B26" t="n" s="5">
        <v>-130256</v>
      </c>
      <c r="C26" t="n" s="5">
        <v>-1199720</v>
      </c>
    </row>
    <row spans="1:3" r="27">
      <c r="A27" t="s" s="4">
        <v>138</v>
      </c>
      <c r="B27" t="n" s="5">
        <v>12670</v>
      </c>
      <c r="C27" t="n" s="5">
        <v>31608</v>
      </c>
    </row>
    <row spans="1:3" r="28">
      <c r="A28" t="s" s="3">
        <v>139</v>
      </c>
    </row>
    <row spans="1:3" r="29">
      <c r="A29" t="s" s="4">
        <v>140</v>
      </c>
      <c r="B29" t="n" s="5">
        <v>-2507</v>
      </c>
      <c r="C29" t="n" s="5">
        <v>-2118</v>
      </c>
    </row>
    <row spans="1:3" r="30">
      <c r="A30" t="s" s="4">
        <v>141</v>
      </c>
      <c r="B30" t="n" s="5">
        <v>-60093</v>
      </c>
      <c r="C30" t="n" s="5">
        <v>-89133</v>
      </c>
    </row>
    <row spans="1:3" r="31">
      <c r="A31" t="s" s="4">
        <v>142</v>
      </c>
      <c r="B31" t="n" s="5">
        <v>-24736</v>
      </c>
      <c r="C31" t="n" s="5">
        <v>-2308</v>
      </c>
    </row>
    <row spans="1:3" r="32">
      <c r="A32" t="s" s="4">
        <v>143</v>
      </c>
      <c r="B32" t="n" s="5">
        <v>-8040</v>
      </c>
      <c r="C32" t="n" s="5">
        <v>-4414</v>
      </c>
    </row>
    <row spans="1:3" r="33">
      <c r="A33" t="s" s="4">
        <v>144</v>
      </c>
      <c r="B33" t="n" s="5">
        <v>250187</v>
      </c>
      <c r="C33" t="n" s="5">
        <v>268220</v>
      </c>
    </row>
    <row spans="1:3" r="34">
      <c r="A34" t="s" s="4">
        <v>145</v>
      </c>
      <c r="B34" t="n" s="5">
        <v>242147</v>
      </c>
      <c r="C34" t="n" s="5">
        <v>263806</v>
      </c>
    </row>
    <row spans="1:3" r="35">
      <c r="A35" t="s" s="3">
        <v>146</v>
      </c>
    </row>
    <row spans="1:3" r="36">
      <c r="A36" t="s" s="4">
        <v>147</v>
      </c>
      <c r="B36" t="n" s="5">
        <v>-8673</v>
      </c>
      <c r="C36" t="n" s="5">
        <v>-20581</v>
      </c>
    </row>
    <row spans="1:3" r="37">
      <c r="A37" t="s" s="4">
        <v>148</v>
      </c>
      <c r="B37" t="n" s="7">
        <v>0</v>
      </c>
      <c r="C37" t="n" s="7">
        <v>715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557</v>
      </c>
      <c r="B1" t="s" s="2">
        <v>1</v>
      </c>
    </row>
    <row spans="1:3" r="2">
      <c r="B2" t="s" s="2">
        <v>2</v>
      </c>
      <c r="C2" t="s" s="2">
        <v>73</v>
      </c>
    </row>
    <row spans="1:3" r="3">
      <c r="A3" t="s" s="3">
        <v>540</v>
      </c>
    </row>
    <row spans="1:3" r="4">
      <c r="A4" t="s" s="4">
        <v>7</v>
      </c>
      <c r="B4" t="n" s="5">
        <v>2015</v>
      </c>
    </row>
    <row spans="1:3" r="5">
      <c r="A5" t="s" s="4">
        <v>80</v>
      </c>
      <c r="B5" t="n" s="7">
        <v>183094</v>
      </c>
      <c r="C5" t="n" s="7">
        <v>17775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4"/>
    <col customWidth="1" max="2" min="2" width="44"/>
    <col customWidth="1" max="3" min="3" width="8"/>
  </cols>
  <sheetData>
    <row spans="1:3" r="1">
      <c r="A1" t="s" s="1">
        <v>558</v>
      </c>
      <c r="B1" t="s" s="1">
        <v>559</v>
      </c>
      <c r="C1" t="s" s="2">
        <v>560</v>
      </c>
    </row>
    <row spans="1:3" r="2">
      <c r="A2" t="s" s="4">
        <v>561</v>
      </c>
    </row>
    <row spans="1:3" r="3">
      <c r="A3" t="s" s="4">
        <v>510</v>
      </c>
      <c r="B3" t="s" s="4">
        <v>562</v>
      </c>
      <c r="C3" t="n" s="9">
        <v>1.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49</v>
      </c>
      <c r="B1" t="s" s="2">
        <v>1</v>
      </c>
    </row>
    <row spans="1:2" r="2">
      <c r="B2" t="s" s="2">
        <v>2</v>
      </c>
    </row>
    <row spans="1:2" r="3">
      <c r="A3" t="s" s="3">
        <v>150</v>
      </c>
    </row>
    <row spans="1:2" r="4">
      <c r="A4" t="s" s="4">
        <v>151</v>
      </c>
      <c r="B4" t="s" s="4">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r="A1" t="s" s="1">
        <v>153</v>
      </c>
      <c r="B1" t="s" s="2">
        <v>1</v>
      </c>
    </row>
    <row spans="1:2" r="2">
      <c r="B2" t="s" s="2">
        <v>2</v>
      </c>
    </row>
    <row spans="1:2" r="3">
      <c r="A3" t="s" s="3">
        <v>154</v>
      </c>
    </row>
    <row spans="1:2" r="4">
      <c r="A4" t="s" s="4">
        <v>155</v>
      </c>
      <c r="B4" t="s" s="4">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157</v>
      </c>
      <c r="B1" t="s" s="2">
        <v>1</v>
      </c>
    </row>
    <row spans="1:2" r="2">
      <c r="B2" t="s" s="2">
        <v>2</v>
      </c>
    </row>
    <row spans="1:2" r="3">
      <c r="A3" t="s" s="3">
        <v>158</v>
      </c>
    </row>
    <row spans="1:2" r="4">
      <c r="A4" t="s" s="4">
        <v>157</v>
      </c>
      <c r="B4" t="s" s="4">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STATEMENTS OF OPER</vt:lpstr>
      <vt:lpstr>CONSOLIDATED STATEMENTS OF COMP</vt:lpstr>
      <vt:lpstr>CONSOLIDATED BALANCE SHEETS</vt:lpstr>
      <vt:lpstr>CONSOLIDATED BALANCE SHEETS Con</vt:lpstr>
      <vt:lpstr>CONSOLIDATED STATEMENTS OF CASH</vt:lpstr>
      <vt:lpstr>Principles of Consolidation and</vt:lpstr>
      <vt:lpstr>Net Income (Loss) Per Share of </vt:lpstr>
      <vt:lpstr>Income Taxes</vt:lpstr>
      <vt:lpstr>Balance Sheet and Statement of </vt:lpstr>
      <vt:lpstr>Financial Instruments</vt:lpstr>
      <vt:lpstr>Goodwill and purchased intangib</vt:lpstr>
      <vt:lpstr>Financings</vt:lpstr>
      <vt:lpstr>Restructurings (Notes)</vt:lpstr>
      <vt:lpstr>Commitments and Contingencies</vt:lpstr>
      <vt:lpstr>Segment and Geographic Informat</vt:lpstr>
      <vt:lpstr>Principles of Consolidation a17</vt:lpstr>
      <vt:lpstr>Net Income (Loss) Per Share o18</vt:lpstr>
      <vt:lpstr>Balance Sheet and Statement o19</vt:lpstr>
      <vt:lpstr>Balance Sheet and Statement o20</vt:lpstr>
      <vt:lpstr>Financial Instruments (Tables)</vt:lpstr>
      <vt:lpstr>Goodwill and purchased intang22</vt:lpstr>
      <vt:lpstr>Financings (Tables)</vt:lpstr>
      <vt:lpstr>Restructurings (Tables)</vt:lpstr>
      <vt:lpstr>Commitments and Contingencies (</vt:lpstr>
      <vt:lpstr>Segment and Geographic Inform26</vt:lpstr>
      <vt:lpstr>Principles of Consolidation a27</vt:lpstr>
      <vt:lpstr>Principles of Consolidation a28</vt:lpstr>
      <vt:lpstr>Principles of Consolidation a29</vt:lpstr>
      <vt:lpstr>Computation of Net Income Per C</vt:lpstr>
      <vt:lpstr>Net Income Per Common Share - A</vt:lpstr>
      <vt:lpstr>Income Taxes - Additional Infor</vt:lpstr>
      <vt:lpstr>Income Taxes Income Taxes, Defe</vt:lpstr>
      <vt:lpstr>Income Taxes Aggregate Changes </vt:lpstr>
      <vt:lpstr>Balance Sheet and Statement o35</vt:lpstr>
      <vt:lpstr>Balance Sheet and Statement o36</vt:lpstr>
      <vt:lpstr>Balance Sheet and Statement o37</vt:lpstr>
      <vt:lpstr>Balance Sheet and Statement o38</vt:lpstr>
      <vt:lpstr>Balance Sheet and Statement o39</vt:lpstr>
      <vt:lpstr>Balance Sheet and Statement o40</vt:lpstr>
      <vt:lpstr>Balance Sheet and Statement o41</vt:lpstr>
      <vt:lpstr>Balance Sheet and Statement o42</vt:lpstr>
      <vt:lpstr>Balance Sheet and Statement o43</vt:lpstr>
      <vt:lpstr>Balance Sheet and Statement o44</vt:lpstr>
      <vt:lpstr>Balance Sheet and Statement o45</vt:lpstr>
      <vt:lpstr>Financial Instruments - Assets </vt:lpstr>
      <vt:lpstr>Financial Instruments - Reconci</vt:lpstr>
      <vt:lpstr>Financial Instruments Financial</vt:lpstr>
      <vt:lpstr>Goodwill and purchased intang49</vt:lpstr>
      <vt:lpstr>Goodwill and purchased intang50</vt:lpstr>
      <vt:lpstr>Financings - Additional Informa</vt:lpstr>
      <vt:lpstr>Financings 2011 credit agreemen</vt:lpstr>
      <vt:lpstr>Restructurings (Details)</vt:lpstr>
      <vt:lpstr>Commitments and Contingencies -</vt:lpstr>
      <vt:lpstr>Segment and Geographic Inform55</vt:lpstr>
      <vt:lpstr>Segment and Geographic Inform56</vt:lpstr>
      <vt:lpstr>Segment and Geographic Inform57</vt:lpstr>
      <vt:lpstr>Segment and Geographic Inform58</vt:lpstr>
      <vt:lpstr>Segment and Geographic Inform59</vt:lpstr>
      <vt:lpstr>Segment and Geographic Inform60</vt:lpstr>
      <vt:lpstr>Uncategorized Items - pay-201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4T06:01:59Z</dcterms:created>
  <dcterms:modified xmlns:dcterms="http://purl.org/dc/terms/" xmlns:xsi="http://www.w3.org/2001/XMLSchema-instance" xsi:type="dcterms:W3CDTF">2015-09-04T06:01:59Z</dcterms:modified>
  <dc:title xmlns:dc="http://purl.org/dc/elements/1.1/">Untitled</dc:title>
  <dc:description xmlns:dc="http://purl.org/dc/elements/1.1/"/>
  <dc:subject xmlns:dc="http://purl.org/dc/elements/1.1/"/>
  <cp:keywords/>
  <cp:category/>
</cp:coreProperties>
</file>